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In" sheetId="9" state="visible" r:id="rId9"/>
    <sheet xmlns:r="http://schemas.openxmlformats.org/officeDocument/2006/relationships" name="Patents"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Research and Development Costs" sheetId="13" state="visible" r:id="rId13"/>
    <sheet xmlns:r="http://schemas.openxmlformats.org/officeDocument/2006/relationships" name="Income Taxes" sheetId="14" state="visible" r:id="rId14"/>
    <sheet xmlns:r="http://schemas.openxmlformats.org/officeDocument/2006/relationships" name="Stockholders' Equity and Stock-"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Summar_2" sheetId="18" state="visible" r:id="rId18"/>
    <sheet xmlns:r="http://schemas.openxmlformats.org/officeDocument/2006/relationships" name="Net Loss Per Share (Tables)" sheetId="19" state="visible" r:id="rId19"/>
    <sheet xmlns:r="http://schemas.openxmlformats.org/officeDocument/2006/relationships" name="Investment in Joint Venture (_2" sheetId="20" state="visible" r:id="rId20"/>
    <sheet xmlns:r="http://schemas.openxmlformats.org/officeDocument/2006/relationships" name="Accounts Payable, Accrued Liabi" sheetId="21" state="visible" r:id="rId21"/>
    <sheet xmlns:r="http://schemas.openxmlformats.org/officeDocument/2006/relationships" name="Income Taxes (Tables)" sheetId="22" state="visible" r:id="rId22"/>
    <sheet xmlns:r="http://schemas.openxmlformats.org/officeDocument/2006/relationships" name="Stockholders' Equity and Stoc_2" sheetId="23" state="visible" r:id="rId23"/>
    <sheet xmlns:r="http://schemas.openxmlformats.org/officeDocument/2006/relationships" name="Basis of Presentation Summary o" sheetId="24" state="visible" r:id="rId24"/>
    <sheet xmlns:r="http://schemas.openxmlformats.org/officeDocument/2006/relationships" name="Net Loss Per Share (Details)" sheetId="25" state="visible" r:id="rId25"/>
    <sheet xmlns:r="http://schemas.openxmlformats.org/officeDocument/2006/relationships" name="Investment in Joint Venture (_3" sheetId="26" state="visible" r:id="rId26"/>
    <sheet xmlns:r="http://schemas.openxmlformats.org/officeDocument/2006/relationships" name="Investment in Joint Venture (_4" sheetId="27" state="visible" r:id="rId27"/>
    <sheet xmlns:r="http://schemas.openxmlformats.org/officeDocument/2006/relationships" name="Investment in Joint Venture (_5" sheetId="28" state="visible" r:id="rId28"/>
    <sheet xmlns:r="http://schemas.openxmlformats.org/officeDocument/2006/relationships" name="Investment in Joint Venture (_6" sheetId="29" state="visible" r:id="rId29"/>
    <sheet xmlns:r="http://schemas.openxmlformats.org/officeDocument/2006/relationships" name="Patents (Details Narrative)" sheetId="30" state="visible" r:id="rId30"/>
    <sheet xmlns:r="http://schemas.openxmlformats.org/officeDocument/2006/relationships" name="Accounts Payable and Accrued _2" sheetId="31" state="visible" r:id="rId31"/>
    <sheet xmlns:r="http://schemas.openxmlformats.org/officeDocument/2006/relationships" name="Commitments and Contingencies (" sheetId="32" state="visible" r:id="rId32"/>
    <sheet xmlns:r="http://schemas.openxmlformats.org/officeDocument/2006/relationships" name="Research and Development Costs "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Stockholders' Equity and Stoc_3" sheetId="37" state="visible" r:id="rId37"/>
    <sheet xmlns:r="http://schemas.openxmlformats.org/officeDocument/2006/relationships" name="Stockholders' Equity and Stoc_4" sheetId="38" state="visible" r:id="rId38"/>
    <sheet xmlns:r="http://schemas.openxmlformats.org/officeDocument/2006/relationships" name="Stockholders' Equity and Stoc_5" sheetId="39" state="visible" r:id="rId39"/>
    <sheet xmlns:r="http://schemas.openxmlformats.org/officeDocument/2006/relationships" name="Stockholders' Equity and Stoc_6" sheetId="40" state="visible" r:id="rId40"/>
    <sheet xmlns:r="http://schemas.openxmlformats.org/officeDocument/2006/relationships" name="Stockholders' Equity and StockB" sheetId="41" state="visible" r:id="rId41"/>
    <sheet xmlns:r="http://schemas.openxmlformats.org/officeDocument/2006/relationships" name="Stockholders' Equity and Stoc_7" sheetId="42" state="visible" r:id="rId42"/>
    <sheet xmlns:r="http://schemas.openxmlformats.org/officeDocument/2006/relationships" name="Stockholders' Equity and Stoc_8" sheetId="43" state="visible" r:id="rId43"/>
    <sheet xmlns:r="http://schemas.openxmlformats.org/officeDocument/2006/relationships" name="Stockholders' Equity and Stoc_9"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13">
  <si>
    <t>Document and Entity Information - USD ($)</t>
  </si>
  <si>
    <t>12 Months Ended</t>
  </si>
  <si>
    <t>Dec. 31, 2019</t>
  </si>
  <si>
    <t>Mar. 02, 2020</t>
  </si>
  <si>
    <t>Jun. 30, 2019</t>
  </si>
  <si>
    <t>Document And Entity Information</t>
  </si>
  <si>
    <t>Entity Registrant Name</t>
  </si>
  <si>
    <t>LIGHTBRIDGE Corp</t>
  </si>
  <si>
    <t>Entity Central Index Key</t>
  </si>
  <si>
    <t>0001084554</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1-34487</t>
  </si>
  <si>
    <t>EntityAddressAddressLine1</t>
  </si>
  <si>
    <t>11710 Plaza America Drive,</t>
  </si>
  <si>
    <t>EntityAddressAddressLine2</t>
  </si>
  <si>
    <t>Suite 2000</t>
  </si>
  <si>
    <t>EntityAddressPostalZipCode</t>
  </si>
  <si>
    <t>20190</t>
  </si>
  <si>
    <t>EntityTaxIdentificationNumber</t>
  </si>
  <si>
    <t>911975651</t>
  </si>
  <si>
    <t>EntityAddressCityOrTown</t>
  </si>
  <si>
    <t>Reston</t>
  </si>
  <si>
    <t>LocalPhoneNumber</t>
  </si>
  <si>
    <t>7301200</t>
  </si>
  <si>
    <t>CityAreaCode</t>
  </si>
  <si>
    <t>571</t>
  </si>
  <si>
    <t>EntityAddressStateOrProvince</t>
  </si>
  <si>
    <t>VIRGINIA</t>
  </si>
  <si>
    <t>CONSOLIDATED BALANCE SHEETS - USD ($)</t>
  </si>
  <si>
    <t>Dec. 31, 2018</t>
  </si>
  <si>
    <t>Current Assets</t>
  </si>
  <si>
    <t>Cash and cash equivalents</t>
  </si>
  <si>
    <t>Other receivable from joint venture</t>
  </si>
  <si>
    <t>Prepaid expenses and other current assets</t>
  </si>
  <si>
    <t>Total Current Assets</t>
  </si>
  <si>
    <t>Other Assets</t>
  </si>
  <si>
    <t>Patent costs</t>
  </si>
  <si>
    <t>Total Other Assets</t>
  </si>
  <si>
    <t>Total Assets</t>
  </si>
  <si>
    <t>Current Liabilities</t>
  </si>
  <si>
    <t>Accounts payable and accrued liabilities</t>
  </si>
  <si>
    <t>Investee losses in excess of investment</t>
  </si>
  <si>
    <t xml:space="preserve"> </t>
  </si>
  <si>
    <t>Total Current Liabilities</t>
  </si>
  <si>
    <t>Commitments and contingencies - Note 6</t>
  </si>
  <si>
    <t>Stockholders' Equity</t>
  </si>
  <si>
    <t>Preferred stock, $0.001 par value, 10,000,000 authorized shares</t>
  </si>
  <si>
    <t>Common stock, $0.001 par value, 8,333,333 authorized, 3,252,371 shares and 2,738,508 shares issued and outstanding as of December 31, 2019 and 2018, respectively</t>
  </si>
  <si>
    <t>Additional paid-in capital</t>
  </si>
  <si>
    <t>Accumulated deficit</t>
  </si>
  <si>
    <t>Total Stockholders' Equity</t>
  </si>
  <si>
    <t>Total Liabilities and Stockholders' Equity</t>
  </si>
  <si>
    <t>Series A Preferred Shares [Member]</t>
  </si>
  <si>
    <t>Series B Preferred Stock [Member]</t>
  </si>
  <si>
    <t>CONSOLIDATED BALANCE SHEETS (Parenthetical) - USD ($)</t>
  </si>
  <si>
    <t>Preferred stock, shares par value</t>
  </si>
  <si>
    <t>Preferred stock, shares authorized</t>
  </si>
  <si>
    <t>Common stock, shares par value</t>
  </si>
  <si>
    <t>Common stock, shares authorized</t>
  </si>
  <si>
    <t>Common stock, shares issued</t>
  </si>
  <si>
    <t>Common stock, shares outstanding</t>
  </si>
  <si>
    <t>Preferred stock, shares issued</t>
  </si>
  <si>
    <t>Preferred stock, shares outstanding</t>
  </si>
  <si>
    <t>Preferred stock, liquidation preference value</t>
  </si>
  <si>
    <t>CONSOLIDATED STATEMENTS OF OPERATIONS - USD ($)</t>
  </si>
  <si>
    <t>CONSOLIDATED STATEMENTS OF OPERATIONS</t>
  </si>
  <si>
    <t>Revenue</t>
  </si>
  <si>
    <t>Operating Expenses</t>
  </si>
  <si>
    <t>General and administrative</t>
  </si>
  <si>
    <t>Research and development expenses</t>
  </si>
  <si>
    <t>Total Operating Expenses</t>
  </si>
  <si>
    <t>Other Operating Income and (Loss)</t>
  </si>
  <si>
    <t>Other income from joint venture</t>
  </si>
  <si>
    <t>Equity in loss from joint venture</t>
  </si>
  <si>
    <t>Total Other Operating Income and (Loss)</t>
  </si>
  <si>
    <t>Total Operating Loss</t>
  </si>
  <si>
    <t>Other Income and (Expenses)</t>
  </si>
  <si>
    <t>Interest income</t>
  </si>
  <si>
    <t>Financing costs</t>
  </si>
  <si>
    <t>Total Other Income and (Expenses)</t>
  </si>
  <si>
    <t>Net Loss Before Income Taxes</t>
  </si>
  <si>
    <t>Income Taxes</t>
  </si>
  <si>
    <t>Net Loss</t>
  </si>
  <si>
    <t>Accumulated Preferred Stock Dividend</t>
  </si>
  <si>
    <t>Deemed additional dividend on preferred stock dividend due to the beneficial conversion feature</t>
  </si>
  <si>
    <t>Deemed dividend on issuance on Series B convertible preferred stock due to the beneficial conversion feature</t>
  </si>
  <si>
    <t>Net Loss Attributable to Common Shareholders</t>
  </si>
  <si>
    <t>Net Loss Per Common Share</t>
  </si>
  <si>
    <t>Basic and Diluted</t>
  </si>
  <si>
    <t>Weighted Average Number of Common Shares Outstanding</t>
  </si>
  <si>
    <t>CONSOLIDATED STATEMENTS OF CASH FLOWS - USD ($)</t>
  </si>
  <si>
    <t>Operating Activities</t>
  </si>
  <si>
    <t>Adjustments to reconcile net loss from operations to net cash used in operating activities</t>
  </si>
  <si>
    <t>Stock-based compensation</t>
  </si>
  <si>
    <t>Write off of deferred financing costs</t>
  </si>
  <si>
    <t>Changes in operating working capital items</t>
  </si>
  <si>
    <t>Accounts receivable - fees and reimbursable project costs</t>
  </si>
  <si>
    <t>Net Cash Used in Operating Activities</t>
  </si>
  <si>
    <t>Investing Activities</t>
  </si>
  <si>
    <t>Investment in joint venture</t>
  </si>
  <si>
    <t>Net Cash Used in Investing Activities</t>
  </si>
  <si>
    <t>Financing Activities</t>
  </si>
  <si>
    <t>Net proceeds from the issuance of common stock</t>
  </si>
  <si>
    <t>Net proceeds from the issuance of preferred stock</t>
  </si>
  <si>
    <t>Net Cash Provided by Financing Activities</t>
  </si>
  <si>
    <t>Net (Decrease) Increase in Cash and Cash Equivalents</t>
  </si>
  <si>
    <t>Cash and Cash Equivalents, Beginning of Year</t>
  </si>
  <si>
    <t>Cash and Cash Equivalents, End of Year</t>
  </si>
  <si>
    <t>Cash paid during the year</t>
  </si>
  <si>
    <t>Interest paid</t>
  </si>
  <si>
    <t>Income taxes paid</t>
  </si>
  <si>
    <t>Non-Cash Financing Activities</t>
  </si>
  <si>
    <t>Deemed dividend on issuance Series B convertible preferred stock due to beneficial conversion feature</t>
  </si>
  <si>
    <t>Accumulated preferred stock dividend</t>
  </si>
  <si>
    <t>Conversion of Series A convertible preferred stock to common stock and payment of paid-in-kind dividends to Series A preferred stockholder</t>
  </si>
  <si>
    <t>CONSOLIDATED STATEMENT OF CHANGES IN STOCKHOLDERS' EQUITY - USD ($)</t>
  </si>
  <si>
    <t>Total</t>
  </si>
  <si>
    <t>Series B Preferred Shares</t>
  </si>
  <si>
    <t>Common Stock [Member]</t>
  </si>
  <si>
    <t>Additional Paid-in Capital [Member]</t>
  </si>
  <si>
    <t>Accumulated Deficit [Member]</t>
  </si>
  <si>
    <t>Balance, shares at Dec. 31, 2017</t>
  </si>
  <si>
    <t>Balance, amount at Dec. 31, 2017</t>
  </si>
  <si>
    <t>Shares issued - registered ATM offering - net of offering costs, amount</t>
  </si>
  <si>
    <t>Shares issued - registered ATM offering - net of offering costs, shares</t>
  </si>
  <si>
    <t>Shares issued - equity line, amount</t>
  </si>
  <si>
    <t>Cashless exercise of stock warrants, amount</t>
  </si>
  <si>
    <t>Shares issued - equity line, shares</t>
  </si>
  <si>
    <t>Issuance of Preferred stock, amount</t>
  </si>
  <si>
    <t>Cashless exercise of stock warrants, shares</t>
  </si>
  <si>
    <t>Issuance of Preferred stock, shares</t>
  </si>
  <si>
    <t>Shares issued payment of Series A PS dividend, amount</t>
  </si>
  <si>
    <t>Conversion of Preferred Shares to Common Shares, amount</t>
  </si>
  <si>
    <t>Shares issued payment of Series A PS dividend, shares</t>
  </si>
  <si>
    <t>Conversion of Preferred Shares to Common Shares, shares</t>
  </si>
  <si>
    <t>Net Income (Loss)</t>
  </si>
  <si>
    <t>Balance, shares at Dec. 31, 2018</t>
  </si>
  <si>
    <t>Balance, amount at Dec. 31, 2018</t>
  </si>
  <si>
    <t>Shares issued - registered offerings - net of offering costs, amount</t>
  </si>
  <si>
    <t>Shares issued - registered offerings - net of offering costs, shares</t>
  </si>
  <si>
    <t>Balance, shares at Dec. 31, 2019</t>
  </si>
  <si>
    <t>Balance, amount at Dec. 31, 2019</t>
  </si>
  <si>
    <t>Basis of Presentation, Summary of Significant Accounting Policies and Nature of Operations</t>
  </si>
  <si>
    <t>Note 1. Basis of Presentation, Summary of Significant Accounting Policies and Nature of Operations</t>
  </si>
  <si>
    <t xml:space="preserve"> 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 Reverse Stock Split Effective October 21, 2019, the Company conducted a one-for-twelve reverse stock split of our issued and outstanding common stock and have retroactively adjusted our common shares outstanding, stock options, warrants amounts outstanding and per share information contained in these consolidated financial statements. The one-for-twelve reverse stock split automatically converted every twelve shares of the Company’s outstanding common stock prior to the effectiveness of the reverse stock split into one share of common stock. As a result, the number of common shares issued and outstanding at December 31, 2018 decreased from 32,862,090 shares to 2,738,508 shares. Our authorized capital of 100,000,000 shares of common stock with a par value of $0.001, was decreased to 8,333,333 shares of common stock authorized with a par value of $0.001. Accordingly, stockholders’ equity reflects the reverse stock split by reclassifying from common stock to additional paid-in capital in an amount equal to the par value of the decreased shares resulting from the reverse stock split. The par value per share was not adjusted as a result of the one-for-twelve reverse stock split. No fractional shares were issued in the reverse stock split. Stockholders who would have otherwise held fractional shares received a whole share in respect of such fractional shares. The reverse stock split did not impact any stockholder’s percentage ownership of the Company, subject to the treatment of fractional shares. The reverse stock split was undertaken to increase the market price per share of the Company’s common stock to allow the Company to regain compliance with the Nasdaq continued listing standards relating to minimum closing bid price per share requirements. Basis of presentation Going Concern and Liquidity These consolidated financial statements have been prepared on the assumption that the Company is a going concern, which contemplates the realization of its assets and the settlement of its liabilities in the normal course of operations. At December 31, 2019, the Company had approximately $18.0 million in cash and had a working capital surplus of approximately $18.1 million. The Company’s net cash used in operating activities during the year ended December 31, 2019 was approximately $6.7 million, and current projections indicate that the Company will have continued negative cash flows until the commercialization of its nuclear fuel. Net losses incurred for the years ended December 31, 2019 and 2018 amounted to approximately $(10.6) million, $(15.7) million, respectively. As of December 31, 2019, the Company has an accumulated deficit of approximately $114.1 million, representative of recurring losses since inception. The Company has incurred recurring losses since inception because it is a development stage nuclear fuel development company. The Company expects to continue to incur losses due to future costs and expenses related to the Company’s research and development expenses and general and administrative expenses. While the Company’s cash at December 31, 2019 exceeds its budgeted expenditures by approximately $4.0 million through the first quarter of 2021, there is only a small margin for miscalculations in meeting the Company’s budget estimates 12 months from the issuance of these financial statements. Accordingly, budget variances in the projection of the Company’s planned operations, plus any additional expenditures that may result from potential additional legal costs and other unexpected fees and outcomes relating to arbitration with its joint venture partner (see Note 11. Subsequent Events), raise substantial doubt about the Company’s ability to continue as a going concern. The amount of cash and cash equivalents on the balance sheet as of the date of this filing is approximately $16.5 million. The Company also may consider other plans to fund operations including: (1) raising additional capital through equity issuances, debt financings; (2) additional funding through new relationships to help fund future research and development costs; and (3) other sources of capital.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key nuclear development and regulatory events, and its business decisions in the future. These consolidated financial statements do not include any adjustments related to the carrying values and classifications of assets and liabilities that would be necessary, should the Company be unable to continue as a going concern. Equity Method Investment – Enfission, LLC - Joint Venture with Framatome Inc. 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or loss utilizing the hypothetical liquidation book value (“HLBV”) method,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evaluates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Accounting Policies and Pronouncements Basis of Consolidation These consolidated financial statements include the accounts of Lightbridge, a Nevada corporation, and our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accounted for using the equity method of accounting (see Note 3. Investment in Joint Venture (Investee Losses in Excess of Investment)). Enfission is deemed to be a variable interest entity (“VIE”) under the VIE model of consolidation because it does not have sufficient funds to finance its operations.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The Company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management judgment. Use of Estimates and Assumption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impairment evaluation of the equity method investment, the valuation allowance on deferred tax assets, and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Fair Value of Financial Instruments The Company’s consolidated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Certain Risks, Uncertainties and Concentrations The Company is an early stage company and will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its fuel products to a commercial stage. The Company participates in a government-regulated industry. Our operating results are affected by a wide variety of factors including decreases in the use or public favor of nuclear power, the ability of our technology to safeguard the production of nuclear power, the ability to receive the required approval from the nuclear regulatory commission for utilities to use our fuel and our ability to safeguard our patents and intellectual property from competitors. Due to these factors, the Company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 Cash and Cash Equivalents 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19 and 2018. The Company buys and holds short-term US Treasury Bills from Treasury Direct to maturity. US Treasury Bills totaled approximately $9.0 million and $10.0 million at December 31, 2019 and 2018, respectively. The remaining $9.0 million and $14.6 million at December 31, 2019 and 2018, respectively, are on deposit with one notable financial institution. Total cash and cash equivalents held, as reported on the accompanying consolidated balance sheets, totaled approximately $18.0 million and $24.6 million at December 31, 2019 and 2018, respectively. Other Receivable from Joint Venture The Company records its receivable from Enfission, LLC at the invoiced amount. The Company determined that no bad debt reserve needed to be recorded at December 31, 2019 and 2018. Patents and Legal Costs 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9 and 2018. Legal costs are expensed as incurred except for legal costs to file for patent protection, which are capitalized and reported as patents on the accompanying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9 and 2018. Research, Development and Related Expenses These costs are charged to operations in the period incurred and are shown on a separate line on the accompanying consolidated statements of operations. Government grants received in the future that are paid directly to a government entity performing the research and development work, are credited to the amounts due to that government entity during the period in which the expenditure to which they relate is incurred and are not recorded as grant income. Leases In 2019, the Company adopted ASU 2016-02, Leases (Topic 842), which requires recognition of most lease arrangements on the balance sheet. The Company recognizes operating lease right of use assets and liabilities at commencement date based on the present value of the future minimum lease payments over the lease term. Leases with an initial term of 12 months or less are not recorded on the consolidated balance sheet in accordance with the short-term lease recognition exemption. The Company applies the practical expedient to non-separate and non-lease components for all leases that qualify. Lease expense is recognized on a straight-line basis over the lease term. The Company has only one lease for office rent and the lease is for a term of 12 months without renewal options. 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 Common Stock Warrants The Company accounts for common stock warrants as either equity instruments or derivative liabilities depending on the specific terms of the warrant agreement. Common stock warrants are accounted for as a derivative in accordance with ASC 815, Derivatives and Hedging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were accounted for under ASC 505-50. On July 1, 2018, the Company adopted ASU 2018-07, Compensation – Stock Compensation (Topic 718): Improvements to Nonemployee Share-Based Payment Accounting. Awards with service-based vesting conditions only – Awards with performance-based vesting conditions – Awards with market-based vesting conditions – Awards with both performance-based and market-based vesting conditions – The Company has elected to use the Black-Scholes pricing model to determine the fair value of stock options on the measurement date of the grant for service-based vesting conditions and the Monte-Carlo valuation method for performance-based or market-based vesting conditions.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Recently Adopted Accounting Pronouncements ASU 2018-09, Codification Improvements Subtopic 220-10 Income Statement — Reporting Comprehensive Income-Overall, Subtopic 718-740 Compensation — Stock Compensation-Income Taxes, Subtopic 805-740 Business Combinations — Income Taxes Subtopic 820-10 Fair Value Measurement-Overall In June 2018, the FASB issued ASU 2018-07, C ompensation - Stock Compensation (Topic 718): Improvements to Nonemployee Share-Based Payment Accounting Leases Leases (Topic 842). Recent Accounting Pronouncements – To Be Adopted ASU 2018-13, Fair Value Measurement (Topic 820): Disclosure Framework Changes to the Disclosure Requirements for Fair Value Measurement — Intangibles, Goodwill and Other Intangibles – Goodwill and Other (Topic 350) – Simplifying the Test for Goodwill Impairment The Company does not believe that other standards, which have been issued but are not yet effective, will have a significant impact on its consolidated financial statements.</t>
  </si>
  <si>
    <t>Net Loss Per Share</t>
  </si>
  <si>
    <t>Note 2. Net Loss Per Share</t>
  </si>
  <si>
    <t xml:space="preserve">Basic net loss per share is computed using the weighted-average number of common shares outstanding during the year except that it does not include unvested common shares subject to repurchase or cancellation. Diluted net income per share is computed using the weighted-average number of common shares and, if dilutive, potential common shares outstanding during the year. Potential common shares consist of the incremental common shares issuable upon the exercise of stock options, warrants, and unvested common shares subject to repurchase or cancellation. The dilutive effect of outstanding stock options, and warrants is not reflected in diluted earnings per share because the Company incurred net losses for the years ended December 31, 2019 and 2018, and the effect of including these potential common shares in the net loss per share calculations would be anti-dilutive, therefore not included in the calculations. The following table sets forth the computation of the basic and diluted loss per share (rounded in millions except shares outstanding and per share amounts): 2019 2018 Numerator: Net loss attributable to common stockholders $ (11.3 ) $ (19.0 ) Denominator: Weighted-average common shares outstanding 3,107,580 2,219,687 Basic and diluted net loss per share $ (3.63 ) $ (8.54 ) </t>
  </si>
  <si>
    <t>Investment in Joint Venture (Investee Losses in Excess of Investment)</t>
  </si>
  <si>
    <t>Note 3. Investment in Joint Venture (Investee Losses in Excess of Investment)</t>
  </si>
  <si>
    <t xml:space="preserve"> Current Status of the Joint Venture Pursuant to the Enfission operating agreement, both partners agreed that Enfission would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t upon the joint fuel development and regulatory licensing work under previously signed agreements initiated in March 2016. On November 18, 2019, the Company delivered a notice of termination of the R&amp;D Services Agreement to the Board of Directors of Enfission, dated November 14, 2017, by and among Framatome, Enfission and our Company (as amended by Amendment Number One, dated January 25, 2018, and Amendment Number Two, dated June 20, 2018, the “RDSA”), which, among other things, defined the terms and conditions for joint research and development activities among Framatome, Enfission, and our Company, thereby terminating the RDSA, effective immediately. On November 23, 2019, in connection with the termination of the RDSA, the Board of Directors and the management of Lightbridge determined that it is advisable and in the best interest of the Company and its shareholders to take the necessary steps to dissolve Enfission. Various corporate and operational matters relating to Enfission are governed pursuant to the Enfission Operating Agreement. The Company intends to take the necessary steps to dissolve the joint venture. Enfission is not conducting R&amp;D services at December 31, 2019 and as of the date of this filing. Enfission’s Board of Directors has not approved a formal dissolution plan at December 31, 2019 or as of the date of this filing (see Note 11. Subsequent Events). The Enfission operating agreement provided that Lightbridge and Framatome each hold 50% of the total issued Class A voting membership units of the joint venture. The Company’s equity in losses in excess of its investment are accounted for under the equity method consisted of the following as of December 31, 2019 and 2018 (rounded in millions): December 31, December 31, 2019 2018 Enfission, LLC Ownership Interest 50 % 50 % Carrying Amount Total contributions $ 9.2 $ 5.6 Less: Share of the loss in investment in Enfission (9.2 ) (5.8 ) Equity losses in excess of investment $ — $ (0.2 ) The Company invested approximately $9.2 million in Enfission and Framatome invested approximately $2.9 million of equity for the period from January 24, 2018 (date of inception of Enfission) to December 31, 2019. The cash balance in Enfission at December 31, 2019 was approximately $1.0 million. During the year ended December 31, 2019, Enfission incurred a loss of approximately $5.5 million, and accordingly, the Company recorded its share of the loss in investment in Enfission, in accordance with the provisions in the joint venture operating agreement, of approximately $3.3 million. As of December 31, 2019, the Company’s total equity share of the joint venture accumulated losses is limited to the total equity contributions Lightbridge made since January 24, 2018 according to the Enfission joint-venture operating agreement. It stated that at no time during the term of the company or upon dissolution or liquidation of the company shall a member with a deficit balance in its capital account have any obligation to Enfission or to the other members of Enfission to restore such deficit capital balance, to the fullest extent permitted by applicable law and to the provisions of the joint venture operating agreement. The Company had not separately guaranteed any obligations of Enfission. The Company does not expect to provide additional equity contributions in 2020 nor for the foreseeable future until Enfission is dissolved. Summarized balance sheet information for the Company’s equity method investee, Enfission, as of December 31, 2019 and 2018 is presented in the following table (rounded in millions): December 31, 2019 December 31, 2018 Assets Cash $ 1.0 $ 0.7 Other current assets — 0.7 Total assets $ 1.0 $ 1.4 Liabilities and equity Total liabilities $ 2.1 $ 1.9 Equity (1.1 ) (0.5 ) Total liabilities and equity $ 1.0 $ 1.4 Summarized statement of operations information for the Company’s equity method investee, Enfission, is presented in the following table for the year ended December 31, 2019 and for the period from January 24, 2018 (Date of Inception) to December 31, 2018 (rounded in millions): For the Year Ended December 31, 2019 For the period from January 24, 2018 (Date of Inception) to December 31, 2018 Net revenues $ 0.0 $ 0.0 Research and development expenses 4.2 6.6 Administrative expenses 1.3 1.1 Total Operating Loss $ 5.5 $ 7.7 Loss from operations $ 5.5 $ 7.7 Net loss $ 5.5 $ 7.7 As of December 31, 2019 and 2018, the total receivable due from Enfission was approximately $0.4 million and $0.1 million, respectively, which represents management and administrative services, consulting fees and reimbursable expenses Lightbridge charged to Enfission (see Note 10. Related Party Transactions). In January 2020, the Company received payment of the total receivable due from Enfission of $0.4 million. Disputed Framatome Invoices Included in the total liabilities of Enfission of $2.1 million above, are certain invoices for research and development work submitted by Framatome in 2019, totaling approximately $1.3 million at December 31, 2019. These invoices have been disputed and remain unpaid as of the date of this filing. There are various disagreements between Framatome and Lightbridge regarding these disputed Framatome invoices. It is expected that these disputes will be resolved through either further negotiations by the joint venture partners or in arbitration (see Note 11. Subsequent Events). The Company had not separately guaranteed any obligations of Enfission at December 31, 2019 and is not obligated under the joint venture operating agreement to fund its deficit capital account balance in Enfission. </t>
  </si>
  <si>
    <t>Patents</t>
  </si>
  <si>
    <t>Note 4. Patents</t>
  </si>
  <si>
    <t xml:space="preserve"> Patents represent legal fees and filing costs that are capitalized and will be amortized over their estimated useful lives of 17 to 20 years or their remaining legal lives, whichever is shorter, after they are placed in service. For the years ended December 31, 2019 and 2018, the Company capitalized approximately $0.2 million each year, for patent filing costs. The total investment in patents was approximately $1.8 million and $1.6 million as of December 31, 2019 and 2018, respectively. No amortization expense of patents was recorded in either of the years ended December 31, 2019 and 2018. These patents were not placed in service for the years ended December 31, 2019 and 2018, or in prior years. </t>
  </si>
  <si>
    <t>Accounts Payable and Accrued Liabilities</t>
  </si>
  <si>
    <t>Note 5. Accounts Payable, Accrued Liabilities</t>
  </si>
  <si>
    <t xml:space="preserve"> Accounts payable and accrued liabilities consisted of the following (rounded in millions): December 31, December 31, 2019 2018 Trade payables $ 0.3 $ 0.1 Accrued expenses 0.1 0.2 Total $ 0.4 $ 0.3 </t>
  </si>
  <si>
    <t>Commitments and Contingencies</t>
  </si>
  <si>
    <t>Note 6. Commitments and Contingencies</t>
  </si>
  <si>
    <t xml:space="preserve">Commitments Operating Leases The Company leases office space for a 12-month term with a monthly payment of approximately $15,000 per month for office rent. The term of the lease was renewed on January 1, 2020 and extends through December 31, 2020. The future minimum lease payments required under the non-cancellable operating leases for 2020 total approximately $180,000. Contingency Litigation A former Chief Financial Officer of the Company filed a complaint against the Company with the US Occupational Safety and Health Administration (“OSHA”) on March 9, 2015. This complaint was dismissed by OSHA in January 2018 without any findings against the Company. On March 14, 2018 an appeal was filed. The Company has and will continue to vigorously defend this appeal and believes that this appeal hearing will not result in any findings against the Company. On September 6, 2019, the Company filed a motion for summary decision seeking a decision in its favor as a matter of law. There has been no decision on this motion as of the date of these consolidated financial statements. As of December 31, 2019, and 2018, legal fees of approximately $6,000 and $4,000 were owed, respectively, and are expected to be paid in full by the Company’s insurance carriers. </t>
  </si>
  <si>
    <t>Research and Development Costs</t>
  </si>
  <si>
    <t>Note 7. Research and Development Costs</t>
  </si>
  <si>
    <t xml:space="preserve"> Lightbridge total corporate research and development costs, included in the caption research and development expenses in the accompanying consolidated statement of operations amounted to approximately $2.7 million and $3.5 million for the years ended December 31, 2019 and 2018, respectively. See Note 10. Related Party Transactions regarding consulting fees charged to Enfission for research and development expenses incurred by Lightbridge on behalf of Enfission. On December 19, 2019 the Company was awarded a voucher from the U.S. Department of Energy’s (DOE) Gateway for Accelerated Innovation in Nuclear (GAIN) program to support development of Lightbridge Fuel in collaboration with Idaho National Laboratory (INL). The scope of the project includes experiment design for irradiation of Lightbridge metallic fuel material samples in the Advanced Test Reactor (ATR) at INL. The project is anticipated to commence in the first half of 2020. The total project value is approximately $846,000, with three-quarters of this amount funded by DOE for the scope performed by INL. No payments related to the voucher were received by INL for the year ended December 31,2019.</t>
  </si>
  <si>
    <t>Income Tax Disclosure [Abstract]</t>
  </si>
  <si>
    <t>Note 8. Income Taxes</t>
  </si>
  <si>
    <t xml:space="preserve">On December 22, 2017, the US enacted the Tax Cuts and Jobs Act (the “Tax Act”), which significantly changed US tax law. The Act lowered the Company’s US statutory federal income tax rate from 35% to 21% effective January 1, 2018, while also imposing a deemed repatriation tax on previously deferred foreign income. The Tax Act also created a new minimum tax on certain future foreign earnings. The Tax Act will impact the Company’s income tax expense (benefit) from continuing operations in future periods (approximate 26% effective combined federal and state corporate tax rate). The Company has recorded a full valuation allowance on its net deferred tax assets, therefore any impact on the value of the Company’s deferred tax assets will be offset by a change in the valuation allowance. The 2019 and 2018 annual effective tax rate is estimated to be a combined 26% for the combined US federal and state statutory tax rates. The Company reviews tax uncertainties in light of changing facts and circumstances and adjust them accordingly. As of December 31, 2019 and 2018,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6% effective tax rate) as of December 31, 2019 and 2018, respectively, are as follows: Deferred Tax Assets (rounded in millions) 2019 2018 Capitalized start-up costs $ 0.4 $ 0.5 Stock-based compensation 3.0 2.9 Partnership basis differences (0.3 ) — Net operating loss carry-forward 22.3 19.7 Research and development tax credits 0.3 0.2 Less: valuation allowance (25.7 ) (23.3 ) Total $ — $ — The Company has a net operating loss carry-forward for federal and state tax purposes of approximately $87.8 million at December 31, 2019, that is potentially available to offset future taxable income. The TaxAct changes the rules on NOL carryforwards. The 20-year limitation was eliminated for losses incurred after January 1, 2018, giving the taxpayer the ability to carry forward losses indefinitely. However, NOL carry forward arising after January 1, 2018, will now be limited to 80% of taxable income. The $87.8 million available at December 31, 2019 includes $25.1 million of post 2017 NOLs without expiration dates and $62.7 million of pre-2018 NOLs expiring from 2021 to 2037. The NOL’s expiring in the next 5 years total approximately $0.4 million. For financial reporting purposes, no deferred tax asset was recognized because at December 31, 2019 and 2018,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the Company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The reconciliation between income taxes (benefit) at the US and State statutory tax rates of approximately 26% and the amount recorded in the accompanying consolidated financial statements is as follows (rounded in millions): December 31, December 31, 2019 2018 Tax benefit at US federal statutory rates $ (2.2 ) $ (3.3 ) Tax benefit at state statutory rates (0.1 ) (0.7 ) Tax benefit from federal and state R&amp;D tax credits (0.1 ) (0.2 ) Increase (decrease) in valuation allowance 2.4 4.2 Total provision for income tax benefit $ — $ — </t>
  </si>
  <si>
    <t>Stockholders' Equity and Stock-Based Compensation</t>
  </si>
  <si>
    <t>Note 9. Stockholders' Equity and Stock-Based Compensation</t>
  </si>
  <si>
    <t xml:space="preserve"> At December 31, 2019, the Company had 3,252,371 common shares outstanding, also outstanding were warrants relating to 70,361 shares of common stock, stock options relating to 518,551 shares of common stock, 757,770 shares of Series A convertible preferred stock convertible into 63,148 shares of common stock (plus accrued dividends of $556,390 relating to an additional 16,890 common shares), and 2,666,667 shares of Series B convertible preferred stock convertible into 222,222 shares of common stock (plus accrued dividends of $569,181, relating to an additional 31,621 common shares), all totaling, 4,175,164 shares of common stock and all common stock equivalents, including accrued preferred stock dividends, outstanding at December 31, 2019. At December 31, 2018, there were 2,738,508 common shares outstanding, and there were also outstanding warrants relating to 70,361 shares of common stock, stock options relating to 467,013 shares of common stock, 813,624 shares of Series A convertible preferred stock convertible into 67,802 shares of common stock (plus accrued dividends of $407,382 relating to an additional 12,367 common shares), and 2,666,667 shares of Series B convertible preferred stock convertible into 222,222 shares of common stock (plus accrued dividends of $262,856, relating to an additional 14,603 common shares), all totaling 3,592,876 shares of common stock and all common stock equivalents, including accrued preferred stock dividends, outstanding at December 31, 2018. Common Stock Equity Offerings ATM Offerings On May 28, 2019, the Company entered into an at-the-market equity offering sales agreement (“2019 ATM”) with Stifel, Nicolaus &amp; Company, Incorporated (“Stifel”), pursuant to which the Company may issue and sell shares of its common stock from time to time through Stifel as the Company’s sales agent. Sales of the Company’s common stock through Stifel, if any, will be made by any method that is deemed to be an “at-the-market” equity offering as defined in Rule 415 promulgated under the Securities Act of 1933, as amended, pursuant to the Company’s effective shelf registration statement on Form S-3 (File No. 333-223674) filed on March 15, 2018 and declared effective March 23, 2018. Due to the offering limitations currently applicable to the Company under General Instruction I.B.6. of Form S-3 and the Company’s public float as of May 28, 2019, and in accordance with the terms of the sales agreement, the Company may offer and sell shares of its common stock having an aggregate offering price of up to $13,500,000 through this prospectus supplement. On March 30, 2018, the Company entered into an at-the-market issuance sales agreement with B. Riley FBR, Inc. (“B. Riley”) that superseded the prior at-the market agreement with B. Riley (collectively “2018 ATM”), pursuant to which the Company could issue and sell shares of its common stock from time to time through B. Riley as the Company’s sales agent. Effective March 29, 2019, the Company and B. Riley terminated this 2018 ATM agreement. Sales under the 2019 ATM and under the 2018 ATM for the year ended December 31, 2019 were 508,063 shares (pre-split: approximately 6.1 million shares). Net proceeds received from the ATM sales during the year ended December 31, 2019 were $3.8 million. The Company records its ATM sales on a settlement date basis. Sales under the 2018 ATM for the year ended December 31, 2018 were 1,567,637 shares (pre-split: approximately 18.8 million shares). Net proceeds received from the ATM sales during the year ended December 31, 2018 were $28.8 million. Preferred Stock Equity Offerings Series B Preferred Stock - Securities Purchase Agreement On January 30, 2018, the Company issued 2,666,667 shares of newly created Non-Voting Series B Convertible Preferred Stock (the “Series B Preferred Stock”) and associated warrants to purchase up to 55,555 shares of the Company’s common stock to the several purchasers for approximately $4.0 million or approximately $1.50 per share of Series B Preferred Stock and associated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8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d a per share of common stock exercise price of $22.50. The warrants were exercisable upon issuance and expired six months after issuance on July 30, 2018. Warrants were also issued to the investment bank who introduced these investors, which were subsequently transferred to the principal of the investment bank, entitling the holder to purchase 11,119 common shares in the Company at an exercise price of $18 per share, up to and including January 30, 2021. On February 6, 2017 the Company entered into an agreement with this investment bank.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Company has not redeemed any of the outstanding Series B Preferred Stock during the year ended December 31, 2019. The Company has the option of forcing the conversion of all or part of the Series B Preferred Stock if at any time the average closing price of the Company’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 The Company did not force the conversion of any of the outstanding Series B Preferred Stock during the year ended December 31, 2019. Of the $4.0 million proceeds, approximately $0.3 million was allocated to the warrants with the remaining $3.7 million allocated to the Series B Preferred Stock. The Series B Preferred Stock was initially convertible into 2,666,667 shares of common stock (now convertible into 222,222 shares of common stock when adjusted for the one-for-twelve reverse stock split on October 21, 2019). The average of the high and low market prices of the common stock on January 30, 2018, the date of the closing of the sale of the preferred stock, was approximately $28.08 per share. At $28.08 per share the common stock into which the Series B Preferred Stock was initially convertible was valued at approximately $6.2 million. 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 This deemed dividend is included on the statement of operations for the year ended December 31, 2018. Additionally, comparison of the original $1.50 conversion price prior to the one-for-twelve reverse stock split on October 21, 2019 of the PIK dividends to the $2.34 commitment date fair value per share on January 30, 2018 indicates that each PIK dividend will accrete $0.84 of BCF as an additional deemed dividend for every $1.50 of PIK dividend accrued. Total deemed dividends for this PIK dividend for the years ended December 31, 2019 and 2018 were approximately $0.2 million and $0.1 million, respectively. The accumulated dividend (unpaid) at December 31, 2019 and 2018 was approximately $0.6 million and $0.3 million, respectively. The Series B Preferred Shares outstanding as of December 31, 2019 was 2,666,667 shares with an aggregate liquidation preference of approximately $4.6 million, including accumulated dividends, while the Series B Preferred Shares outstanding as of December 31, 2018 was 2,666,667 shares with an aggregate liquidation preference of approximately $4.3 million, including accumulated dividends.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32.94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The Company has the option of forcing the conversion of the Series A Preferred Stock if the trading price for the Company’s common stock is more than two times the applicable conversion price (approximately $32.94 per share) before August 2, 2019, or if the trading price is more than three times the applicable conversion price. The Company has not redeemed any of the outstanding Series A Preferred Stock during the year ended December 31, 2019. The Series A Preferred Stock was initially convertible into 1,020,000 shares of common stock (now convertible into 85,000 common shares when adjusted for the one-for-twelve reverse stock split on October 21, 2019). The average of the high and low market prices of the common stock on August 6, 2016, the date of the closing of the sale of the Series A Preferred Stock, was approximately $39.78 per share. At $39.78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in 2016, which was immediately accreted as a deemed dividend because the conversion rights were immediately effective. Additionally, comparison of the $2.7451, original conversion price of the PIK dividends prior to the one-for-twelve reverse stock split on October 21, 2019, to the $3.315 commitment date fair value per share indicates that each PIK dividend will accrete $0.5699 of BCF as an additional deemed dividend for every $2.7451 of PIK dividend accrued. Total deemed dividends for this PIK dividend for the years ended December 31, 2019 and 2018 were approximately $38,000 and $41,000, respectively.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On April 30, 2018, the holder of the Series A Preferred Shares converted 111,260 preferred shares into 10,407 common shares. On September 30, 2018, the holder of the Series A Preferred Shares were issued 61 common shares in payment of the dividend for the month of April 2018. On the same date, the holder of the Series A Preferred Shares converted 95,116 preferred shares into 9,211 common shares. On April 16, 2019, the holder of the Series A Preferred Shares converted 27,747 preferred shares into the 2,782 common shares. On October 8, 2019, the holder of the Series A Preferred Shares converted 28,107 preferred shares into the 2,922 common shares. The accumulated dividend (unpaid) at December 31, 2019 and 2018 was approximately $0.6 million and $0.4 million, respectively. The Series A Preferred Shares outstanding as of December 31, 2019 was 757,770 shares with an aggregate liquidation preference of approximately $2.6 million, including accumulated dividends, while the Series A Preferred Shares outstanding as of December 31, 2018 was 813,624 shares with an aggregate liquidation preference of approximately $2.6 million, including accumulated dividends. Warrants December 31, December 31, Outstanding Warrants 2019 2018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11,119 11,119 Total 70,361 70,361 Stock-based Compensation – Stock Options 2015 Equity Incentive Plan On March 25, 2015, the Compensation Committee and Board of Directors approved the Lightbridge Corporation 2015 Equity Incentive Plan (the “2015 Plan”) to authorize grants of (a) Incentive Stock Options, (b) Non-qualified Stock Options, (c) Stock Appreciation Rights, (d) Restricted Awards, (e) Performance Share Awards, and (f) Performance Compensation Awards to the employees, consultants, and directors of the Company. The shares available for award under the 2015 plan are subject to equitable adjustment for the October 21, 2019 reverse stock split described in Note 1. The 2015 Plan initially authorized a total of 50,000 shares to be available for grant under the 2015 Plan, of which the amount was increased to 116,667 shares in May 2016, 241,667 shares in May 2017, and 525,000 shares in May 2018. Lightbridge’s policy is to utilize stock reserved for issuance under the 2015 Plan for issuing shares upon share option exercise. Short-Term Non-Qualified Option Grants On December 2, 2019, the Compensation Committee of the Board granted 86,982 short-term incentive stock options and non-qualified stock options under the 2015 Equity Incentive Plan to employees, consultants, and directors of the Company. All of these stock options vested immediately, with a strike price of $3.82, which was the closing price of the Company’s stock on December 2, 2019. These options have a 10-year contractual term, with a fair market value of approximately $2.59 per option with an expected term of 5 years. During the year ended December 31, 2019, the Company issued 4,247 stock options to a consultant. Long-Term Non-Qualified Option Grants In August 2018, the Compensation Committee of the Board of Directors granted long-term non-qualified stock options relating to 146,066 shares to employees, consultants, and directors of the Company. These stock options have a strike price of $10.80. Out of this total, approximately 128,355 stock options were issued to employees and consultants. These non-qualified stock options contain service, performance, and market conditions of which one must be achieved in order for the options to vest. The service condition vests one-third annually over a 3-year period with accelerated vesting of these options occurring upon applicable performance or market conditions being satisfied by certain milestone dates. Accelerated vesting of these option grants to employees and consultants would occur upon achievement of either of the following performance and market-based milestones: 1. The Company’s closing stock price is above $36 per share for 10 consecutive trading days by December 31, 2019. 2. The Company secures at least $5 million of funding from the Department of Energy by June 30, 2019. The remaining approximately 17,711 stock options were service based options issued to the directors of the Company that vest over a one-year period on the anniversary date of the grant. All options granted have a 10-year contractual term. During the year ended December 31, 2018, the Company also issued 2,638 stock options to a consultant. The 2019 options issued for the employees, directors, and consultants of the Company were assigned a fair value of $2.59 per share (total fair value of $0.2 million). The value was determined using Black-Scholes pricing model. The following assumptions were used in the Black-Scholes pricing model: Expected volatility 86 % Risk free interest rate 1.65 % Dividend yield rate 0 % Weighted average years 5 years Closing price per share – common stock $ 3.82 In accordance with ASC 718, the 2018 stock option awards with service, market and performance conditions for the employees and consultants were assigned a fair value of $8.28 per share and the awards with service conditions for the directors of the Company were assigned a fair value of $8.40 per share (total fair value of $1.2 million). The value was determined using a Monte Carlo simulation. The following assumptions were used in the Monte Carlo simulation model: Expected volatility 90 % Risk free interest rate 2.84 % Dividend yield rate 0 % Weighted average years 9.8 months Closing price per share – common stock $ 10.56 The weighted average years remaining of expected life was itself calculated based on a Monte Carlo simulation under which it was assumed that the options would be exercised, if vested, when the stock reached a price of $54, otherwise they would be exercised at expiration, if in the money. The Company determined that it was not probable that the outcome of the above performance-based milestone (i.e., DOE funding) would be met prior to the annual vesting dates. In accordance with ASC 718-10-55-104 the Company then based the amortization period for the compensation expense on the shorter of the explicit service periods or the “derived service period” based solely on the market condition. Total stock options outstanding at December 31, 2019 and 2018 under the 2006 Stock Plan and 2015 Plan were 518,551 and 467,013, of which 433,678 and 327,928 of these options were vested at December 31, 2019 and 2018, respectively. The components of stock-based compensation expense included in the Company’s consolidated statements of operations for the years ended December 31, 2019 and 2018 are as follows (rounded to the nearest thousand): Year ended December 31, 2019 2018 Research and development expenses $ 398,000 $ 966,000 General and administrative expenses 425,000 1,414,000 Total stock-based compensation expense $ 823,000 $ 2,380,000 Stock option transactions to the employees, directors and consultants are summarized as follows for the year ended December 31, 2019: Options Outstanding Weighted Average Exercise Price Weighted Average Grant Date Fair Value Beginning of the year 467,013 $ 32.64 $ 23.52 Fraction option shares to options holders due to the one-for-twelve reverse stock split on October 21, 2019 99 32.64 23.52 Adjusted beginning of the year 467,112 32.64 23.52 Granted 91,229 4.03 2.74 Exercised — — — Forfeited (18,180 ) 34.34 25.56 Expired (21,610 ) 167.52 116.81 End of the year 518,551 $ 21.99 $ 15.89 Options exercisable 433,678 $ 24.19 $ 17.39 Stock option transactions of the employees, directors, and consultants are summarized as follows for the year ended December 31, 2018: Options Outstanding Weighted Average Exercise Price Weighted Average Grant Date Fair Value Beginning of the year 331,407 $ 42.96 $ 29.88 Granted 148,704 10.80 8.40 Exercised — — — Forfeited (11,998 ) 13.20 9.96 Expired (1,100 ) 367.20 253.56 End of the year 467,013 $ 32.64 $ 23.52 Options exercisable 327,928 $ 42.00 $ 29.88 A summary of the status of the Company’s non-vested options as of December 31, 2019 and 2018, and changes during the years ended December 31, 2019 and 2018, is presented below: Shares Weighted Average Exercise Price Weighted- Average Fair Value Grant Date Non-vested – December 31, 2017 128,561 $ 18.96 $ 13.20 Granted 148,705 10.80 8.40 Vested (126,183 ) 18.96 15.24 Forfeited (11,998 ) 13.20 9.96 Non-vested – December 31, 2018 139,085 $ 10.92 $ 6.48 Fraction option shares to non-vested options holders due to the one-for-twelve reverse stock split on October 21, 2019 8 10.92 6.48 Adjusted non-vested – December 31, 2018 139,093 10.92 6.48 Granted 91,229 4.03 2.74 Vested (145,449 ) 6.65 4.91 Forfeited — — — Non-vested – December 31, 2019 84,873 10.73 5.15 The above tables include options issued and outstanding as of December 31, 2019 as follows: i) A total of 9,638 non-qualified 10-year options have been issued, and are outstanding, to advisory board members at exercise prices of $8.28 to $336.60 per share. ii) A total of 473,814 incentive stock options and non-qualified 10-year options have been issued, and are outstanding, to the directors, officers, and employees at exercise prices of $3.82 to $519.00 per share. From this total, 129,121 options are outstanding to the Chief Executive Officer, who is also a director, with remaining contractual lives of 0.2 years to 9.9 years. All other options issued to directors, officers, and employees have a remaining contractual life ranging from 0.2 years to 9.9 years. iii) A total of 35,099 non-qualified 10-year options have been issued, and are outstanding, to consultants at exercise prices of $3.82 to $519.00 per share. As of December 31, 2019, there was approximately $41,000 of total unrecognized compensation cost related to non-vested share-based compensation arrangements granted under the plans. That cost is expected to be recognized over a weighted-average period of approximately 2.08 years. For stock options outstanding at December 31, 2019, the intrinsic value was $59,148. For stock options outstanding at December 31, 2018, the intrinsic value was $0. The following table provides certain information with respect to the above-referenced stock options that were outstanding and exercisable at December 31, 2019: Stock Options Outstanding Stock Options Vested Weighted Weighted Average Average Remaining Weighted Remaining Weighted Contractual Number Average Contractual Number Average Life of Exercise Life of Exercise Exercise Prices -Years Awards Price -Years Awards Price $ 3.82-$12.48 9.22 225,937 $ 8.07 9.40 143,696 $ 6.57 $ 12.49-$24.00 7.57 199,790 $ 14.19 7.56 197,158 $ 14.21 $ 24.01-$72.00 5.89 65,333 $ 55.07 5.89 65,333 $ 55.07 $ 72.01-$240.00 5.32 24,526 $ 75.59 5.32 24,526 $ 75.59 $ 240.01-$519.00 0.63 2,965 $ 435.67 0.63 2,965 $ 435.67 Total 7.93 518,551 $ 21.99 7.74 433,678 $ 24.19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 10.80-$12.48 9.60 134,700 $ 10.80 — — $ — $ 12.49-$24.00 8.57 213,361 $ 14.16 8.56 208,976 $ 14.16 $ 24.01-$72.00 6.86 67,799 $ 55.08 6.86 67,799 $ 55.08 $ 72.01-$240.00 4.16 41,778 $ 89.76 4.16 41,778 $ 89.76 $ 240.01-$519.00 0.72 9,375 $ 353.52 0.72 9,375 $ 353.52 Total 8.07 467,013 $ 32.64 7.42 327,928 $ 42.00 </t>
  </si>
  <si>
    <t>Related Party Transactions</t>
  </si>
  <si>
    <t>Note 10. Related Party Transactions</t>
  </si>
  <si>
    <t xml:space="preserve">The Company invested approximately $3.5 million in Enfission during the year ended December 31, 2019 and invested approximately $5.6 million in Enfission from Enfission’s date of inception of January 24, 2018 to December 31, 2018. The Company entered into a management and administrative services agreement with Enfission on January 25, 2018 whereby the Company provided four of its personnel to Enfission, at a rate of $100,000 per person per year, for a total charge to Enfission of $400,000 in 2018. This $400,000 amount charged to Enfission was recorded as a $200,000 reduction of general and administrative expenses and a $200,000 reduction of research and development expenses for each of the years ended December 31, 2019 and 2018. The Company also provided research and development consulting services and management services to Enfission. The total consulting services was $0.7 million and $1.1 million for the years ended December 31, 2019 and 2018, respectively, recorded under the caption “Other income from joint venture” in the accompanying consolidated statement of operations. As of December 31, 2019 and 2018, the total receivable due from Enfission was approximately $0.4 million and $0.1 million, respectively, which represents management and administrative services, consulting fees and reimbursable expenses Lightbridge charged to Enfission. </t>
  </si>
  <si>
    <t>Subsequent Events</t>
  </si>
  <si>
    <t>Note 11. Subsequent Events</t>
  </si>
  <si>
    <t xml:space="preserve"> The Company has evaluated subsequent events from December 31, 2019 to the date the financial statements were issued and has determined the following items to disclose. Conversion of Series A Preferred Shares to Common Shares On February 10, 2020, the holder of the Series A Preferred Shares converted 11,875 preferred shares into 1,254 common shares. Filing of Arbitration - Framatome On February 7, 2020, the Company has filed a request for arbitration (the “Arbitration Request”) in the International Court of Arbitration of the International Chamber of Commerce against Framatome. The Company has undertaken this action in order to obtain, inter alia, a declaration that the RDSA dated November 14, 2017, by and among Framatome, Enfission and the Company (as amended by Amendment Number One, dated January 25, 2018, and Amendment Number Two, dated June 20, 2018, the RDSA was validly terminated and is no longer in force, and to obtain compensation for the damages incurred. As disclosed at Note 3. Investment in Joint Venture (Investee Losses in Excess of Investment), on November 18, 2019, the Company delivered a notice of termination of the RDSA to Framatome, thereby terminating the RDSA, based on the Company’s assertion that Framatome materially breached certain material terms of the RDSA, relating to its invoicing obligations, as well as a failure of the escalation process under the RDSA to agree to a budget commitment for 2019-2020. Framatome has contested the Company’s right to terminate the RDSA, raised questions as to the Company’s rights relating to their co-owned intellectual property and the Company’s right to conduct certain research and development activities, and reserved its right to seek compensation from the Company. On this basis and based on the Company’s assertion that the conduct of Framatome prevented Enfission from functioning and progressing towards its goals, the Company filed a request for arbitration against Framatome on February 7, 2020. Lightbridge has reduced its research and development activities as it presently focuses on research and development outside the scope of operations of Enfission. The Company is currently evaluating various research and development options. Adoption of 2020 Stock Plan On March 9, 2020, the Board of Directors adopted the Company’s 2020 Equity Incentive Plan (the “2020 Plan”). The 2020 Plan will become effective upon adoption of the 2020 Plan by the Shareholders at the Annual Shareholder Meeting in 2020. ATM Sales Sales under the 2019 ATM that were made from February 24, 2020 to March 13, 2020 were approximately 0.1 million shares that totaled net proceeds of approximately $0.4 million. </t>
  </si>
  <si>
    <t>Basis of Presentation, Summary of Significant Accounting Policies, and Nature of Operations (policies)</t>
  </si>
  <si>
    <t>Basis of presentation</t>
  </si>
  <si>
    <t>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t>
  </si>
  <si>
    <t>Reverse Stock Split</t>
  </si>
  <si>
    <t xml:space="preserve"> Effective October 21, 2019, the Company conducted a one-for-twelve reverse stock split of our issued and outstanding common stock and have retroactively adjusted our common shares outstanding, stock options, warrants amounts outstanding and per share information contained in these consolidated financial statements. The one-for-twelve reverse stock split automatically converted every twelve shares of the Company’s outstanding common stock prior to the effectiveness of the reverse stock split into one share of common stock. As a result, the number of common shares issued and outstanding at December 31, 2018 decreased from 32,862,090 shares to 2,738,508 shares. Our authorized capital of 100,000,000 shares of common stock with a par value of $0.001, was decreased to 8,333,333 shares of common stock authorized with a par value of $0.001. Accordingly, stockholders’ equity reflects the reverse stock split by reclassifying from common stock to additional paid-in capital in an amount equal to the par value of the decreased shares resulting from the reverse stock split. The par value per share was not adjusted as a result of the one-for-twelve reverse stock split. No fractional shares were issued in the reverse stock split. Stockholders who would have otherwise held fractional shares received a whole share in respect of such fractional shares. The reverse stock split did not impact any stockholder’s percentage ownership of the Company, subject to the treatment of fractional shares. The reverse stock split was undertaken to increase the market price per share of the Company’s common stock to allow the Company to regain compliance with the Nasdaq continued listing standards relating to minimum closing bid price per share requirements.</t>
  </si>
  <si>
    <t>Going Concern and Liquidity</t>
  </si>
  <si>
    <t>These consolidated financial statements have been prepared on the assumption that the Company is a going concern, which contemplates the realization of its assets and the settlement of its liabilities in the normal course of operations. At December 31, 2019, the Company had approximately $18.0 million in cash and had a working capital surplus of approximately $18.1 million. The Company’s net cash used in operating activities during the year ended December 31, 2019 was approximately $6.7 million, and current projections indicate that the Company will have continued negative cash flows until the commercialization of its nuclear fuel. Net losses incurred for the years ended December 31, 2019 and 2018 amounted to approximately $(10.6) million, $(15.7) million, respectively. As of December 31, 2019, the Company has an accumulated deficit of approximately $114.1 million, representative of recurring losses since inception. The Company has incurred recurring losses since inception because it is a development stage nuclear fuel development company. The Company expects to continue to incur losses due to future costs and expenses related to the Company’s research and development expenses and general and administrative expenses. While the Company’s cash at December 31, 2019 exceeds its budgeted expenditures by approximately $4.0 million through the first quarter of 2021, there is only a small margin for miscalculations in meeting the Company’s budget estimates 12 months from the issuance of these financial statements. Accordingly, budget variances in the projection of the Company’s planned operations, plus any additional expenditures that may result from potential additional legal costs and other unexpected fees and outcomes relating to arbitration with its joint venture partner (see Note 11. Subsequent Events), raise substantial doubt about the Company’s ability to continue as a going concern. The amount of cash and cash equivalents on the balance sheet as of the date of this filing is approximately $16.5 million. The Company also may consider other plans to fund operations including: (1) raising additional capital through equity issuances, debt financings; (2) additional funding through new relationships to help fund future research and development costs; and (3) other sources of capital.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key nuclear development and regulatory events, and its business decisions in the future. These consolidated financial statements do not include any adjustments related to the carrying values and classifications of assets and liabilities that would be necessary, should the Company be unable to continue as a going concern.</t>
  </si>
  <si>
    <t>Equity Method Investment Enfission, LLC - Joint Venture with Framatome Inc.</t>
  </si>
  <si>
    <t>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or loss utilizing the hypothetical liquidation book value (“HLBV”) method,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evaluates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t>
  </si>
  <si>
    <t>Basis of Consolidation</t>
  </si>
  <si>
    <t>These consolidated financial statements include the accounts of Lightbridge, a Nevada corporation, and our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accounted for using the equity method of accounting (see Note 3. Investment in Joint Venture (Investee Losses in Excess of Investment)). Enfission is deemed to be a variable interest entity (“VIE”) under the VIE model of consolidation because it does not have sufficient funds to finance its operations.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The Company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management judgment.</t>
  </si>
  <si>
    <t>Use of Estimates and Assumptions</t>
  </si>
  <si>
    <t>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t>
  </si>
  <si>
    <t>These accompanying consolidated financial statements include some amounts that are based on management’s best estimates and judgments. The most significant estimates relate to valuation of stock grants and stock options, impairment evaluation of the equity method investment, the valuation allowance on deferred tax assets, and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Fair Value of Financial Instruments</t>
  </si>
  <si>
    <t>The Company’s consolidated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t>
  </si>
  <si>
    <t>Certain Risks, Uncertainties and Concentrations</t>
  </si>
  <si>
    <t>The Company is an early stage company and will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its fuel products to a commercial stage. The Company participates in a government-regulated industry. Our operating results are affected by a wide variety of factors including decreases in the use or public favor of nuclear power, the ability of our technology to safeguard the production of nuclear power, the ability to receive the required approval from the nuclear regulatory commission for utilities to use our fuel and our ability to safeguard our patents and intellectual property from competitors. Due to these factors, the Company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t>
  </si>
  <si>
    <t>Cash and Cash Equivalents</t>
  </si>
  <si>
    <t>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19 and 2018. The Company buys and holds short-term US Treasury Bills from Treasury Direct to maturity. US Treasury Bills totaled approximately $9.0 million and $10.0 million at December 31, 2019 and 2018, respectively. The remaining $9.0 million and $14.6 million at December 31, 2019 and 2018, respectively, are on deposit with one notable financial institution. Total cash and cash equivalents held, as reported on the accompanying consolidated balance sheets, totaled approximately $18.0 million and $24.6 million at December 31, 2019 and 2018, respectively.</t>
  </si>
  <si>
    <t>Other Receivable from Joint Venture</t>
  </si>
  <si>
    <t>The Company records its receivable from Enfission, LLC at the invoiced amount. The Company determined that no bad debt reserve needed to be recorded at December 31, 2019 and 2018.</t>
  </si>
  <si>
    <t>Patents and Legal Costs</t>
  </si>
  <si>
    <t>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9 and 2018. Legal costs are expensed as incurred except for legal costs to file for patent protection, which are capitalized and reported as patents on the accompanying consolidated balance sheets.</t>
  </si>
  <si>
    <t>Impairment of long-lived assets</t>
  </si>
  <si>
    <t>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9 and 2018.</t>
  </si>
  <si>
    <t>Research, Development and Related Expenses</t>
  </si>
  <si>
    <t>These costs are charged to operations in the period incurred and are shown on a separate line on the accompanying consolidated statements of operations. Government grants received in the future that are paid directly to a government entity performing the research and development work, are credited to the amounts due to that government entity during the period in which the expenditure to which they relate is incurred and are not recorded as grant income.</t>
  </si>
  <si>
    <t>Leases</t>
  </si>
  <si>
    <t>In 2019, the Company adopted ASU 2016-02, Leases (Topic 842), which requires recognition of most lease arrangements on the balance sheet. The Company recognizes operating lease right of use assets and liabilities at commencement date based on the present value of the future minimum lease payments over the lease term. Leases with an initial term of 12 months or less are not recorded on the consolidated balance sheet in accordance with the short-term lease recognition exemption. The Company applies the practical expedient to non-separate and non-lease components for all leases that qualify. Lease expense is recognized on a straight-line basis over the lease term. The Company has only one lease for office rent and the lease is for a term of 12 months without renewal options.</t>
  </si>
  <si>
    <t>Beneficial Conversion Feature of Convertible Preferred Stock</t>
  </si>
  <si>
    <t>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t>
  </si>
  <si>
    <t>Common Stock Warrants</t>
  </si>
  <si>
    <t>The Company accounts for common stock warrants as either equity instruments or derivative liabilities depending on the specific terms of the warrant agreement. Common stock warrants are accounted for as a derivative in accordance with ASC 815, Derivatives and Hedging</t>
  </si>
  <si>
    <t>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Stock-Based Compensation</t>
  </si>
  <si>
    <t>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were accounted for under ASC 505-50. On July 1, 2018, the Company adopted ASU 2018-07, Compensation – Stock Compensation (Topic 718): Improvements to Nonemployee Share-Based Payment Accounting. Awards with service-based vesting conditions only – Awards with performance-based vesting conditions – Awards with market-based vesting conditions – Awards with both performance-based and market-based vesting conditions – The Company has elected to use the Black-Scholes pricing model to determine the fair value of stock options on the measurement date of the grant for service-based vesting conditions and the Monte-Carlo valuation method for performance-based or market-based vesting conditions.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t>
  </si>
  <si>
    <t>Recently Adopted Accounting Pronouncements</t>
  </si>
  <si>
    <t xml:space="preserve">ASU 2018-09, Codification Improvements Subtopic 220-10 Income Statement — Reporting Comprehensive Income-Overall, Subtopic 718-740 Compensation — Stock Compensation-Income Taxes, Subtopic 805-740 Business Combinations — Income Taxes Subtopic 820-10 Fair Value Measurement-Overall In June 2018, the FASB issued ASU 2018-07, C ompensation - Stock Compensation (Topic 718): Improvements to Nonemployee Share-Based Payment Accounting Leases Leases (Topic 842). </t>
  </si>
  <si>
    <t>Recent Accounting Pronouncements - To Be Adopted</t>
  </si>
  <si>
    <t>ASU 2018-13, Fair Value Measurement (Topic 820): Disclosure Framework Changes to the Disclosure Requirements for Fair Value Measurement — Intangibles, Goodwill and Other Intangibles – Goodwill and Other (Topic 350) – Simplifying the Test for Goodwill Impairment The Company does not believe that other standards, which have been issued but are not yet effective, will have a significant impact on its consolidated financial statements.</t>
  </si>
  <si>
    <t>Net Loss Per Share (Tables)</t>
  </si>
  <si>
    <t xml:space="preserve"> 2019 2018 Numerator: Net loss attributable to common stockholders $ (11.3 ) $ (19.0 ) Denominator: Weighted-average common shares outstanding 3,107,580 2,219,687 Basic and diluted net loss per share $ (3.63 ) $ (8.54 ) </t>
  </si>
  <si>
    <t>Investment in Joint Venture (Investee Losses in Excess of Investment) (Tables)</t>
  </si>
  <si>
    <t>Equity method investment</t>
  </si>
  <si>
    <t xml:space="preserve"> December 31, December 31, 2019 2018 Enfission, LLC Ownership Interest 50 % 50 % Carrying Amount Total contributions $ 9.2 $ 5.6 Less: Share of the loss in investment in Enfission (9.2 ) (5.8 ) Equity losses in excess of investment $ — $ (0.2 ) </t>
  </si>
  <si>
    <t>Summarized financial information for investee</t>
  </si>
  <si>
    <t xml:space="preserve"> December 31, 2019 December 31, 2018 Assets Cash $ 1.0 $ 0.7 Other current assets — 0.7 Total assets $ 1.0 $ 1.4 Liabilities and equity Total liabilities $ 2.1 $ 1.9 Equity (1.1 ) (0.5 ) Total liabilities and equity $ 1.0 $ 1.4 </t>
  </si>
  <si>
    <t>Summary of Summarized statement of operations</t>
  </si>
  <si>
    <t xml:space="preserve"> For the Year Ended December 31, 2019 For the period from January 24, 2018 (Date of Inception) to December 31, 2018 Net revenues $ 0.0 $ 0.0 Research and development expenses 4.2 6.6 Administrative expenses 1.3 1.1 Total Operating Loss $ 5.5 $ 7.7 Loss from operations $ 5.5 $ 7.7 Net loss $ 5.5 $ 7.7 </t>
  </si>
  <si>
    <t>Accounts Payable, Accrued Liabilities (Tables)</t>
  </si>
  <si>
    <t>Schedule of Accounts Payable and Accrued Liabilities</t>
  </si>
  <si>
    <t xml:space="preserve"> December 31, December 31, 2019 2018 Trade payables $ 0.3 $ 0.1 Accrued expenses 0.1 0.2 Total $ 0.4 $ 0.3 </t>
  </si>
  <si>
    <t>Income Taxes (Tables)</t>
  </si>
  <si>
    <t>Deferred Tax Assets</t>
  </si>
  <si>
    <t xml:space="preserve"> 2019 2018 Capitalized start-up costs $ 0.4 $ 0.5 Stock-based compensation 3.0 2.9 Partnership basis differences (0.3 ) — Net operating loss carry-forward 22.3 19.7 Research and development tax credits 0.3 0.2 Less: valuation allowance (25.7 ) (23.3 ) Total $ — $ — </t>
  </si>
  <si>
    <t>Income taxes (benefit)</t>
  </si>
  <si>
    <t xml:space="preserve"> December 31, December 31, 2019 2018 Tax benefit at US federal statutory rates $ (2.2 ) $ (3.3 ) Tax benefit at state statutory rates (0.1 ) (0.7 ) Tax benefit from federal and state R&amp;D tax credits (0.1 ) (0.2 ) Increase (decrease) in valuation allowance 2.4 4.2 Total provision for income tax benefit $ — $ — </t>
  </si>
  <si>
    <t>Stockholders' Equity and Stock-Based Compensation (Tables)</t>
  </si>
  <si>
    <t>Schedule of Warrants Outstanding</t>
  </si>
  <si>
    <t xml:space="preserve"> December 31, December 31, Outstanding Warrants 2019 2018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11,119 11,119 Total 70,361 70,361 </t>
  </si>
  <si>
    <t>Schedule of Service-based Payment Award, Stock Options, Valuation Assumptions</t>
  </si>
  <si>
    <t xml:space="preserve"> Expected volatility 86 % Risk free interest rate 1.65 % Dividend yield rate 0 % Weighted average years 5 years Closing price per share – common stock $ 3.82 Expected volatility 90 % Risk free interest rate 2.84 % Dividend yield rate 0 % Weighted average years 9.8 months Closing price per share – common stock $ 10.56 </t>
  </si>
  <si>
    <t>Schedule of Share-based Compensation, Stock Options, Activity</t>
  </si>
  <si>
    <t xml:space="preserve"> Year ended December 31, 2019 2018 Research and development expenses $ 398,000 $ 966,000 General and administrative expenses 425,000 1,414,000 Total stock-based compensation expense $ 823,000 $ 2,380,000 </t>
  </si>
  <si>
    <t>Schedule of Stock option transactions of the employees</t>
  </si>
  <si>
    <t xml:space="preserve">Stock option transactions to the employees, directors and consultants are summarized as follows for the year ended December 31, 2019: Options Outstanding Weighted Average Exercise Price Weighted Average Grant Date Fair Value Beginning of the year 467,013 $ 32.64 $ 23.52 Fraction option shares to options holders due to the one-for-twelve reverse stock split on October 21, 2019 99 32.64 23.52 Adjusted beginning of the year 467,112 32.64 23.52 Granted 91,229 4.03 2.74 Exercised — — — Forfeited (18,180 ) 34.34 25.56 Expired (21,610 ) 167.52 116.81 End of the year 518,551 $ 21.99 $ 15.89 Options exercisable 433,678 $ 24.19 $ 17.39 Stock option transactions of the employees, directors, and consultants are summarized as follows for the year ended December 31, 2018: Options Outstanding Weighted Average Exercise Price Weighted Average Grant Date Fair Value Beginning of the year 331,407 $ 42.96 $ 29.88 Granted 148,704 10.80 8.40 Exercised — — — Forfeited (11,998 ) 13.20 9.96 Expired (1,100 ) 367.20 253.56 End of the year 467,013 $ 32.64 $ 23.52 Options exercisable 327,928 $ 42.00 $ 29.88 </t>
  </si>
  <si>
    <t>Schedule of Non-Vested Options, Activity</t>
  </si>
  <si>
    <t xml:space="preserve"> Shares Weighted Average Exercise Price Weighted- Average Fair Value Grant Date Non-vested – December 31, 2017 128,561 $ 18.96 $ 13.20 Granted 148,705 10.80 8.40 Vested (126,183 ) 18.96 15.24 Forfeited (11,998 ) 13.20 9.96 Non-vested – December 31, 2018 139,085 $ 10.92 $ 6.48 Fraction option shares to non-vested options holders due to the one-for-twelve reverse stock split on October 21, 2019 8 10.92 6.48 Adjusted non-vested – December 31, 2018 139,093 10.92 6.48 Granted 91,229 4.03 2.74 Vested (145,449 ) 6.65 4.91 Forfeited — — — Non-vested – December 31, 2019 84,873 10.73 5.15 </t>
  </si>
  <si>
    <t>Schedule of Disclosure of Share-based Compensation Arrangements by Share-based Payment Award</t>
  </si>
  <si>
    <t xml:space="preserve">The following table provides certain information with respect to the above-referenced stock options that were outstanding and exercisable at December 31, 2019: Stock Options Outstanding Stock Options Vested Weighted Weighted Average Average Remaining Weighted Remaining Weighted Contractual Number Average Contractual Number Average Life of Exercise Life of Exercise Exercise Prices -Years Awards Price -Years Awards Price $ 3.82-$12.48 9.22 225,937 $ 8.07 9.40 143,696 $ 6.57 $ 12.49-$24.00 7.57 199,790 $ 14.19 7.56 197,158 $ 14.21 $ 24.01-$72.00 5.89 65,333 $ 55.07 5.89 65,333 $ 55.07 $ 72.01-$240.00 5.32 24,526 $ 75.59 5.32 24,526 $ 75.59 $ 240.01-$519.00 0.63 2,965 $ 435.67 0.63 2,965 $ 435.67 Total 7.93 518,551 $ 21.99 7.74 433,678 $ 24.19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 10.80-$12.48 9.60 134,700 $ 10.80 — — $ — $ 12.49-$24.00 8.57 213,361 $ 14.16 8.56 208,976 $ 14.16 $ 24.01-$72.00 6.86 67,799 $ 55.08 6.86 67,799 $ 55.08 $ 72.01-$240.00 4.16 41,778 $ 89.76 4.16 41,778 $ 89.76 $ 240.01-$519.00 0.72 9,375 $ 353.52 0.72 9,375 $ 353.52 Total 8.07 467,013 $ 32.64 7.42 327,928 $ 42.00 </t>
  </si>
  <si>
    <t>Basis of Presentation Summary of Significant Accounting Policies and Nature of Operations (Details Narrative) - USD ($)</t>
  </si>
  <si>
    <t>Mar. 18, 2020</t>
  </si>
  <si>
    <t>Dec. 31, 2017</t>
  </si>
  <si>
    <t>Date of incorporation</t>
  </si>
  <si>
    <t>Feb. 2,
		1999</t>
  </si>
  <si>
    <t>State of Incorporation</t>
  </si>
  <si>
    <t>Nevada</t>
  </si>
  <si>
    <t>Working capital</t>
  </si>
  <si>
    <t>Net Cash Used In Operating Activities</t>
  </si>
  <si>
    <t>Net loss</t>
  </si>
  <si>
    <t>Accumulated Deficit</t>
  </si>
  <si>
    <t>Cash surplus over budget expenses</t>
  </si>
  <si>
    <t>US Treasury Bills</t>
  </si>
  <si>
    <t>Cash and cash equivalents except US Treasury Bills</t>
  </si>
  <si>
    <t>Cash, FDIC insured amount</t>
  </si>
  <si>
    <t>Common stock, par value</t>
  </si>
  <si>
    <t>Reverse Stock Split [Member]</t>
  </si>
  <si>
    <t>Equity method investment, ownership interest</t>
  </si>
  <si>
    <t>50.00%</t>
  </si>
  <si>
    <t>Intangible Assets, Amortization Period [Member] | Maximum [Member]</t>
  </si>
  <si>
    <t>Amortization Period</t>
  </si>
  <si>
    <t>20 years</t>
  </si>
  <si>
    <t>Intangible Assets, Amortization Period [Member] | Minimum [Member]</t>
  </si>
  <si>
    <t>17 years</t>
  </si>
  <si>
    <t>Net Loss Per Share (Details) - USD ($)</t>
  </si>
  <si>
    <t>Numerator:</t>
  </si>
  <si>
    <t>Net loss attributable to common stockholders</t>
  </si>
  <si>
    <t>Denominator:</t>
  </si>
  <si>
    <t>Net Loss Per Common Share, Basic and Diluted</t>
  </si>
  <si>
    <t>Investment in Joint Venture (Investee Losses in Excess of Investment) (Details) - Enfission LLC [Member] - USD ($) $ in Millions</t>
  </si>
  <si>
    <t>Total contributions, Ownership Interest</t>
  </si>
  <si>
    <t>Total contributions, Carrying Amount</t>
  </si>
  <si>
    <t>Less: Share of the loss in investment in Enfission</t>
  </si>
  <si>
    <t>Equity losses in excess of investment</t>
  </si>
  <si>
    <t>Investment in Joint Venture (Investee Losses in Excess of Investment) (Details 1) - USD ($)</t>
  </si>
  <si>
    <t>Assets</t>
  </si>
  <si>
    <t>Cash</t>
  </si>
  <si>
    <t>Other current assets</t>
  </si>
  <si>
    <t>Total assets</t>
  </si>
  <si>
    <t>Liabilities and equity</t>
  </si>
  <si>
    <t>Total liabilities</t>
  </si>
  <si>
    <t>Equity</t>
  </si>
  <si>
    <t>Total liabilities and equity</t>
  </si>
  <si>
    <t>Investment in Joint Venture (Investee Losses in Excess of Investment) (Details 2) - USD ($)</t>
  </si>
  <si>
    <t>Enfission LLC [Member]</t>
  </si>
  <si>
    <t>Net revenues</t>
  </si>
  <si>
    <t>Administrative expenses</t>
  </si>
  <si>
    <t>Total operating loss</t>
  </si>
  <si>
    <t>Loss from operations</t>
  </si>
  <si>
    <t>Investment in Joint Venture (Investee Losses in Excess of Investment) (Details Narrative) - USD ($)</t>
  </si>
  <si>
    <t>1 Months Ended</t>
  </si>
  <si>
    <t>23 Months Ended</t>
  </si>
  <si>
    <t>Mar. 13, 2020</t>
  </si>
  <si>
    <t>Jan. 31, 2020</t>
  </si>
  <si>
    <t>Framatome [Member]</t>
  </si>
  <si>
    <t>Research and Development cost</t>
  </si>
  <si>
    <t>Investment in Enfission</t>
  </si>
  <si>
    <t>Total contributions</t>
  </si>
  <si>
    <t>Total receivables due amount</t>
  </si>
  <si>
    <t>Due amount recieved</t>
  </si>
  <si>
    <t>Share of the loss in investment in Enfission</t>
  </si>
  <si>
    <t>Enfission LLC [Member] | Joint Venture Operating Agreement [Member]</t>
  </si>
  <si>
    <t>Percentage of Class A voting membership</t>
  </si>
  <si>
    <t>Patents (Details Narrative) - USD ($)</t>
  </si>
  <si>
    <t>Patent filing costs</t>
  </si>
  <si>
    <t>Total investment in patents</t>
  </si>
  <si>
    <t>Amortization expense of patents</t>
  </si>
  <si>
    <t>Joint Venture Operating Agreement [Member] | Framatome [Member] | Maximum [Member]</t>
  </si>
  <si>
    <t>Patents estimated useful life</t>
  </si>
  <si>
    <t>Joint Venture Operating Agreement [Member] | Framatome [Member] | Minimum [Member]</t>
  </si>
  <si>
    <t>Accounts Payable and Accrued Liabilities (Details) - USD ($)</t>
  </si>
  <si>
    <t>Accounts Payable and Accrued Liabilities (Details)</t>
  </si>
  <si>
    <t>Trade payables</t>
  </si>
  <si>
    <t>Accrued expenses</t>
  </si>
  <si>
    <t>Commitments and Contingencies (Details Narrative) - USD ($)</t>
  </si>
  <si>
    <t>Commitments and Contingencies (Details Narrative)</t>
  </si>
  <si>
    <t>Operating lease term periodic of payments</t>
  </si>
  <si>
    <t>Monthly</t>
  </si>
  <si>
    <t>Future minmum lease payments</t>
  </si>
  <si>
    <t>Description of terms and conditions of option to extend lease</t>
  </si>
  <si>
    <t>The term of the lease was renewed on January 1, 2020 and extends through December 31, 2020.</t>
  </si>
  <si>
    <t>Operating lease term</t>
  </si>
  <si>
    <t>12 months</t>
  </si>
  <si>
    <t>Monthly rent fees</t>
  </si>
  <si>
    <t>Legal fees</t>
  </si>
  <si>
    <t>Research and Development Costs (Details Narrative) - USD ($)</t>
  </si>
  <si>
    <t>Research and Development Costs (Details Narrative)</t>
  </si>
  <si>
    <t>Total Project value</t>
  </si>
  <si>
    <t>Income Taxes (Details) - USD ($)</t>
  </si>
  <si>
    <t>Income Taxes (Details)</t>
  </si>
  <si>
    <t>Capitalized start-up costs</t>
  </si>
  <si>
    <t>Partnership basis differences</t>
  </si>
  <si>
    <t>Net operating loss carry-forward</t>
  </si>
  <si>
    <t>Research and development tax credits</t>
  </si>
  <si>
    <t>Less: valuation allowance</t>
  </si>
  <si>
    <t>Income Taxes (Details 1) - USD ($)</t>
  </si>
  <si>
    <t>Income Taxes (Details 1)</t>
  </si>
  <si>
    <t>Tax benefit at U.S. federal and state statutory rates</t>
  </si>
  <si>
    <t>Tax benefit at state statutory rates</t>
  </si>
  <si>
    <t>Tax benefit from federal and state R&amp;D tax credits</t>
  </si>
  <si>
    <t>Increase (decrease) in valuation allowance</t>
  </si>
  <si>
    <t>Income Taxes (Details Narrative) - USD ($)</t>
  </si>
  <si>
    <t>Income Taxes (Details Narrative)</t>
  </si>
  <si>
    <t>US statutory federal income tax rate description</t>
  </si>
  <si>
    <t>The Act lowered the Company&amp;#146;s US statutory federal income tax rate from 35% to 21% effective January 1, 2018</t>
  </si>
  <si>
    <t>Federal and State corporate tax rate</t>
  </si>
  <si>
    <t>26.00%</t>
  </si>
  <si>
    <t>Effective tax rate</t>
  </si>
  <si>
    <t>NOL carryforwards description</t>
  </si>
  <si>
    <t xml:space="preserve">The 20-year limitation was eliminated for losses incurred after January 1, 2018, giving the taxpayer the ability to carry forward losses indefinitely. However, NOL carry forward arising after January 1, 2018, will now be limited to 80% of taxable income. The $87.8 million available at December 31, 2019 includes $25.1 million of post 2017 NOLs without expiration dates and $62.7 million of pre-2018 NOLs expiring from 2021 to 2037. The NOL&amp;#8217;s expiring in the next 5 years total approximately $0.4 million. </t>
  </si>
  <si>
    <t>Stockholders' Equity and Stock-Based Compensation (Details) - $ / shares</t>
  </si>
  <si>
    <t>Dec. 31, 2016</t>
  </si>
  <si>
    <t>Jun. 30, 2016</t>
  </si>
  <si>
    <t>Warrants outstanding</t>
  </si>
  <si>
    <t>Issued to an investment bank regarding the Series B Preferred Stock investment on January 30,2018 [Member]</t>
  </si>
  <si>
    <t>Exercise price</t>
  </si>
  <si>
    <t>Common stock to be purchased in the offering</t>
  </si>
  <si>
    <t>Issued To Investors On October 25, 2013 [Member]</t>
  </si>
  <si>
    <t>Warrant exchange for common stock</t>
  </si>
  <si>
    <t>Exercise price, new warrant terms</t>
  </si>
  <si>
    <t>Issued To Investors On November 17, 2014 [Member]</t>
  </si>
  <si>
    <t>Stockholders' Equity and Stock-Based Compensation (Details 1) - $ / shares</t>
  </si>
  <si>
    <t>Stockholders' Equity and Stock-Based Compensation (Details 1)</t>
  </si>
  <si>
    <t>Expected volatility</t>
  </si>
  <si>
    <t>86.00%</t>
  </si>
  <si>
    <t>Risk free interest rate</t>
  </si>
  <si>
    <t>1.65%</t>
  </si>
  <si>
    <t>Dividend yield rate</t>
  </si>
  <si>
    <t>0.00%</t>
  </si>
  <si>
    <t>Weighted average remaining expected life</t>
  </si>
  <si>
    <t>5 years</t>
  </si>
  <si>
    <t>Closing price per share - common stock</t>
  </si>
  <si>
    <t>Stockholders' Equity and Stock-Based Compensation (Details 2) - $ / shares</t>
  </si>
  <si>
    <t>Short-Term Non-Qualified Option Grants [Member] | 2015 Equity Incentive Plan [Member] | Directors, Officers and Employees [Member] | December 2, 2019 [Member]</t>
  </si>
  <si>
    <t>2.84%</t>
  </si>
  <si>
    <t>9 years 9 months 18 days</t>
  </si>
  <si>
    <t>90.00%</t>
  </si>
  <si>
    <t>Stockholders' Equity and Stock-Based Compensation (Details 3) - USD ($)</t>
  </si>
  <si>
    <t>Stockholders' Equity and Stock-Based Compensation (Details 3)</t>
  </si>
  <si>
    <t>General and administrative expenses</t>
  </si>
  <si>
    <t>Total stock-based compensation expense</t>
  </si>
  <si>
    <t>Stockholders' Equity and StockBased Compensation (Details 4) - USD ($)</t>
  </si>
  <si>
    <t>Stockholders' Equity and StockBased Compensation (Details 4)</t>
  </si>
  <si>
    <t>Beginning of the period</t>
  </si>
  <si>
    <t>Fraction option shares to options holders due to the one-for-twelve reverse stock split on October 21, 2019</t>
  </si>
  <si>
    <t>Adjusted beginning of the year</t>
  </si>
  <si>
    <t>Granted</t>
  </si>
  <si>
    <t>Exercised</t>
  </si>
  <si>
    <t>Forfeited</t>
  </si>
  <si>
    <t>Expired</t>
  </si>
  <si>
    <t>End of the period</t>
  </si>
  <si>
    <t>Options exercisable</t>
  </si>
  <si>
    <t>Weighted Average Exercise Price Beginning of the period</t>
  </si>
  <si>
    <t>Weighted Average Exercise Price Stock Options Fraction option shares to options holders due to the one-for-twelve reverse stock split on October 21, 2019</t>
  </si>
  <si>
    <t>Weighted Average Exercise Price Stock Options Adjusted beginning of the year</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End of the year</t>
  </si>
  <si>
    <t>Weighted Average Exercise Price Options exercisable</t>
  </si>
  <si>
    <t>Weighted Average Fair Value Stock Options Beginning of the period</t>
  </si>
  <si>
    <t>Weighted Average Fair Value Stock Options Fraction option shares to options holders due to the one-for-twelve reverse stock split on October 21, 2019</t>
  </si>
  <si>
    <t>Weighted Average Fair Value Stock Options Adjusted beginning of the year</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r</t>
  </si>
  <si>
    <t>Weighted Average Fair Value Options exercisable</t>
  </si>
  <si>
    <t>Stockholders' Equity and Stock-Based Compensation (Details 5) - USD ($)</t>
  </si>
  <si>
    <t>Stockholders' Equity and Stock-Based Compensation (Details 5)</t>
  </si>
  <si>
    <t>Non-vested at beginning of period</t>
  </si>
  <si>
    <t>Vested</t>
  </si>
  <si>
    <t>Non-vested at end of period</t>
  </si>
  <si>
    <t>Fraction option shares to non-vested options holders due to the one-for-twelve reverse stock split on October 21, 2019</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fair value grant date, Fraction option shares to non-vested options holders due to the one-for-twelve reverse stock split on October 21, 2019</t>
  </si>
  <si>
    <t>Weighted average exercise price, beginning of period</t>
  </si>
  <si>
    <t>Weighted average exercise price, granted</t>
  </si>
  <si>
    <t>Weighted average exercise price, vested</t>
  </si>
  <si>
    <t>Weighted average exercise price, forfeited</t>
  </si>
  <si>
    <t>Weighted average exercise price, end of period</t>
  </si>
  <si>
    <t>Weighted average exercise price, Fraction option shares to non-vested options holders due to the one-for-twelve reverse stock split on October 21, 2019</t>
  </si>
  <si>
    <t>Stockholders' Equity and StockBased Compensation (Details 6) - $ / shares</t>
  </si>
  <si>
    <t>Weighted Average Remaining Contractual Life - Years</t>
  </si>
  <si>
    <t>7 years 11 months 5 days</t>
  </si>
  <si>
    <t>8 years 26 days</t>
  </si>
  <si>
    <t>Number of Awards Stock option outstanding</t>
  </si>
  <si>
    <t>Weighted Average Exercise Price Stock Options Outstanding</t>
  </si>
  <si>
    <t>Number of Awards Vested</t>
  </si>
  <si>
    <t>Weighted Average Exercise Price</t>
  </si>
  <si>
    <t>Weighted Average Remaining Contractual Life of Stock Options Vested</t>
  </si>
  <si>
    <t>7 years 8 months 27 days</t>
  </si>
  <si>
    <t>7 years 5 months 1 day</t>
  </si>
  <si>
    <t>Range One [Member]</t>
  </si>
  <si>
    <t>9 years 2 months 19 days</t>
  </si>
  <si>
    <t>9 years 7 months 6 days</t>
  </si>
  <si>
    <t>9 years 4 months 24 days</t>
  </si>
  <si>
    <t>Exercise price lower range limit</t>
  </si>
  <si>
    <t>Exercise price upper range limit</t>
  </si>
  <si>
    <t>Range Two [Member]</t>
  </si>
  <si>
    <t>7 years 6 months 26 days</t>
  </si>
  <si>
    <t>8 years 6 months 26 days</t>
  </si>
  <si>
    <t>7 years 6 months 22 days</t>
  </si>
  <si>
    <t>8 years 6 months 22 days</t>
  </si>
  <si>
    <t>Range Three [Member]</t>
  </si>
  <si>
    <t>5 years 10 months 21 days</t>
  </si>
  <si>
    <t>6 years 10 months 10 days</t>
  </si>
  <si>
    <t>Range Four [Member]</t>
  </si>
  <si>
    <t>5 years 3 months 26 days</t>
  </si>
  <si>
    <t>4 years 1 month 28 days</t>
  </si>
  <si>
    <t>Range Five [Member]</t>
  </si>
  <si>
    <t>7 months 17 days</t>
  </si>
  <si>
    <t>8 months 19 days</t>
  </si>
  <si>
    <t>Stockholders' Equity and StockBased Compensation (Details Narrative) - USD ($)</t>
  </si>
  <si>
    <t>Feb. 06, 2017</t>
  </si>
  <si>
    <t>Aug. 02, 2016</t>
  </si>
  <si>
    <t>Oct. 08, 2019</t>
  </si>
  <si>
    <t>Apr. 16, 2019</t>
  </si>
  <si>
    <t>Aug. 31, 2018</t>
  </si>
  <si>
    <t>May 31, 2018</t>
  </si>
  <si>
    <t>Apr. 30, 2018</t>
  </si>
  <si>
    <t>Jan. 30, 2018</t>
  </si>
  <si>
    <t>Sep. 30, 2019</t>
  </si>
  <si>
    <t>Sep. 30, 2018</t>
  </si>
  <si>
    <t>May 31, 2017</t>
  </si>
  <si>
    <t>Mar. 25, 2015</t>
  </si>
  <si>
    <t>Reverse stock split</t>
  </si>
  <si>
    <t>1:12</t>
  </si>
  <si>
    <t>Common stock, shares, outstanding</t>
  </si>
  <si>
    <t>Class of Warrant or Right, Outstanding</t>
  </si>
  <si>
    <t>Stock options outstanding</t>
  </si>
  <si>
    <t>Total stock and stock equivalents outstanding</t>
  </si>
  <si>
    <t>Common stock, conversion basis</t>
  </si>
  <si>
    <t>The Series B Preferred Stock was initially convertible into 2,666,667 shares of common stock (now convertible into 222,222 shares of common stock. when adjusted for the one-for-twelve reverse stock split on October 21, 2019).</t>
  </si>
  <si>
    <t>Number of options vested and expected to vest outstanding</t>
  </si>
  <si>
    <t>Weighted average recognition period</t>
  </si>
  <si>
    <t>2 years 29 days</t>
  </si>
  <si>
    <t>Aggregate intrinsic value</t>
  </si>
  <si>
    <t>Series B Preferred Stock conversion description</t>
  </si>
  <si>
    <t>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t>
  </si>
  <si>
    <t>Preferred stock convertible amount</t>
  </si>
  <si>
    <t>Common stock exercise price</t>
  </si>
  <si>
    <t>Strike price</t>
  </si>
  <si>
    <t>Conversion of Stock, Shares Converted</t>
  </si>
  <si>
    <t>Conversion price</t>
  </si>
  <si>
    <t>Convertible Preferred Stock, Shares Issued upon Conversion</t>
  </si>
  <si>
    <t>Additional common shares</t>
  </si>
  <si>
    <t>Accrued dividend</t>
  </si>
  <si>
    <t>Preferred Stock, Shares Outstanding</t>
  </si>
  <si>
    <t>Preferred stock, liquidation preference</t>
  </si>
  <si>
    <t>Common stock, shares issued, conversion of preferred stock</t>
  </si>
  <si>
    <t>Accrete dividend</t>
  </si>
  <si>
    <t>Additional deemed dividend</t>
  </si>
  <si>
    <t>Warrants [Member] | Series B Preferred Stock [Member]</t>
  </si>
  <si>
    <t>Fair value per share</t>
  </si>
  <si>
    <t>Rate of dividend payable in kind</t>
  </si>
  <si>
    <t>7.00%</t>
  </si>
  <si>
    <t>Price per share</t>
  </si>
  <si>
    <t>Common stock shares reserved for future issuance, Value</t>
  </si>
  <si>
    <t>Number of shares reserved for future issuance</t>
  </si>
  <si>
    <t>Average market price of common stock</t>
  </si>
  <si>
    <t>Preferred stock, liquidation preference per share</t>
  </si>
  <si>
    <t>Long-Term Non-Qualified Options [Member] | Director [Member]</t>
  </si>
  <si>
    <t>Non-qualified stock options granted</t>
  </si>
  <si>
    <t>Description of option vesting</t>
  </si>
  <si>
    <t>The service condition vests one-third annually over a 3-year period with accelerated vesting of these options occurring upon applicable performance or market conditions being satisfied by certain milestone dates</t>
  </si>
  <si>
    <t>Long-Term Non-Qualified Options [Member] | Employees and Consultants [Member]</t>
  </si>
  <si>
    <t xml:space="preserve">The service condition vests one-third annually over a 3-year period with accelerated vesting of these options occurring upon applicable performance or market conditions being satisfied by certain milestone dates. </t>
  </si>
  <si>
    <t>Description of Long-Term Non-Qualified Option Grants</t>
  </si>
  <si>
    <t>In accordance with ASC 718, the 2018 stock option awards with service, market and performance conditions for the employees and consultants were assigned a fair value of $8.28 per share and the awards with service conditions for the directors of the Company were assigned a fair value of $8.40 per share (total fair value of $1.2 million). The value was determined using a Monte Carlo simulation. The following assumptions were used in the Monte Carlo simulation model</t>
  </si>
  <si>
    <t>Description for accelerated vesting of options</t>
  </si>
  <si>
    <t>The Company&amp;#8217;s closing stock price is above $36 per share for 10 consecutive trading days by December 31, 2019. The Company secures at least $5 million of funding from the Department of Energy by June 30, 2019.</t>
  </si>
  <si>
    <t>Description for exercise of options</t>
  </si>
  <si>
    <t>The weighted average years remaining of expected life was itself calculated based on a Monte Carlo simulation under which it was assumed that the options would be exercised, if vested, when the stock reached a price of $54, otherwise they would be exercised at expiration, if in the money.</t>
  </si>
  <si>
    <t>Long-Term Non-Qualified Options [Member] | Advisory board members[Member] | Directors, Officers and Employees [Member]</t>
  </si>
  <si>
    <t>Non-qualified stock options outstanding</t>
  </si>
  <si>
    <t xml:space="preserve">The remaining approximately 17,711 stock options were service based options issued to the directors of the Company that vest over a one-year period on the anniversary date of the grant. All options granted have a 10-year contractual term. </t>
  </si>
  <si>
    <t>Long-Term Non-Qualified Options [Member] | Advisory board members[Member] | Directors, Officers and Employees [Member] | Minimum [Member]</t>
  </si>
  <si>
    <t>Contractual lives</t>
  </si>
  <si>
    <t>9 years 10 months 24 days</t>
  </si>
  <si>
    <t>Term of options</t>
  </si>
  <si>
    <t>10 years</t>
  </si>
  <si>
    <t>Long-Term Non-Qualified Options [Member] | Advisory board members[Member] | Directors, Officers and Employees [Member] | Maximum [Member]</t>
  </si>
  <si>
    <t>Long-Term Non-Qualified Options [Member] | Advisory board members[Member] | Chief Executive Officer [Member] | Minimum [Member]</t>
  </si>
  <si>
    <t>Long-Term Non-Qualified Options [Member] | Advisory board members[Member] | Chief Executive Officer [Member] | Maximum [Member]</t>
  </si>
  <si>
    <t>PIK dividend [Member]</t>
  </si>
  <si>
    <t>2 months 12 days</t>
  </si>
  <si>
    <t>2006 Stock Plan and 2015 Equity Incentive Plan [Member]</t>
  </si>
  <si>
    <t>Series A Preferred Stock [Member] | Subsequent Events [Member]</t>
  </si>
  <si>
    <t>Total cumulative deemed dividend</t>
  </si>
  <si>
    <t>General International Holdings, Inc [Member] | Series A Preferred Stock [Member]</t>
  </si>
  <si>
    <t>Liquidation preference per share</t>
  </si>
  <si>
    <t>Consultants [Member] | Long-Term Non-Qualified Options [Member] | Advisory board members[Member] | Minimum [Member]</t>
  </si>
  <si>
    <t>Consultants [Member] | Long-Term Non-Qualified Options [Member] | Advisory board members[Member] | Maximum [Member]</t>
  </si>
  <si>
    <t>Maturity date</t>
  </si>
  <si>
    <t>Jan. 30,
		2021</t>
  </si>
  <si>
    <t>BCF [Member] | PIK dividend [Member]</t>
  </si>
  <si>
    <t>Monthly payments</t>
  </si>
  <si>
    <t>Introductory fee in percentage</t>
  </si>
  <si>
    <t>Warrants fees in percentage</t>
  </si>
  <si>
    <t>5.00%</t>
  </si>
  <si>
    <t>Offering price term</t>
  </si>
  <si>
    <t>3 years</t>
  </si>
  <si>
    <t>ATM Agreement [Member] | On February 24, 2020 to March 13, 2020 [Member] | Subsequent Event [Member]</t>
  </si>
  <si>
    <t>One-for-twelve reverse stock split on October 21, 2019</t>
  </si>
  <si>
    <t>Accumulated dividend</t>
  </si>
  <si>
    <t>ATM Agreement [Member] | B. Riley FBR, Inc. [Member] | On January 24, 2018, January 26, 2018, February 7, 2018, and March 2, 2018 [Member]</t>
  </si>
  <si>
    <t>term of options granted, description</t>
  </si>
  <si>
    <t>These options have a 10-year contractual term</t>
  </si>
  <si>
    <t>Shares issued to consultant</t>
  </si>
  <si>
    <t>Expected Term</t>
  </si>
  <si>
    <t>Stock options granted, shares</t>
  </si>
  <si>
    <t>2018 ATM agreement [Member] | B. Riley FBR, Inc. [Member]</t>
  </si>
  <si>
    <t>Proceeds from issuance of shares</t>
  </si>
  <si>
    <t>Sale of stock, number of shares</t>
  </si>
  <si>
    <t>Stock issued during period shares reverse stock splits</t>
  </si>
  <si>
    <t>2018 ATM agreement [Member] | B. Riley FBR, Inc. [Member] | March 28, 2019 and March 29, 2019 [Member]</t>
  </si>
  <si>
    <t>Common stock, shares authorized increased</t>
  </si>
  <si>
    <t>2019 ATM Agreement [Member]</t>
  </si>
  <si>
    <t>Plan [Member] | Stock Options and Restricted Stock [Member]</t>
  </si>
  <si>
    <t>Investment Bank [Member]</t>
  </si>
  <si>
    <t>Common shares issued under incentive plan</t>
  </si>
  <si>
    <t>2015 Equity Incentive Plan [Member]</t>
  </si>
  <si>
    <t>Aggregate offering price</t>
  </si>
  <si>
    <t>Related Party Transactions (Details Narrative) - USD ($)</t>
  </si>
  <si>
    <t>11 Months Ended</t>
  </si>
  <si>
    <t>Management and administrative services agreement descriptions</t>
  </si>
  <si>
    <t xml:space="preserve">Company provided four of its personnel to Enfission, at a rate of $100,000 per person per year, for a total charge to Enfission of $400,000 in 2018. </t>
  </si>
  <si>
    <t>Total consulting services</t>
  </si>
  <si>
    <t>Reduction of general and administrative expenses</t>
  </si>
  <si>
    <t>Reduction of research and development</t>
  </si>
  <si>
    <t>Subsequent Events (Details Narrative) - USD ($)</t>
  </si>
  <si>
    <t>Feb. 10, 2020</t>
  </si>
  <si>
    <t>Subsequent Event [Member] | Enfission [Member]</t>
  </si>
  <si>
    <t>Subsequent Events [Member] | Series A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3304526</v>
      </c>
    </row>
    <row r="20" spans="1:4">
      <c r="A20" s="4" t="s">
        <v>34</v>
      </c>
      <c r="D20" s="6" t="n">
        <v>24657692</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182</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2</v>
      </c>
    </row>
    <row r="4" spans="1:2">
      <c r="A4" s="4" t="s">
        <v>170</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7958989</v>
      </c>
      <c r="C3" s="6" t="n">
        <v>24637295</v>
      </c>
    </row>
    <row r="4" spans="1:3">
      <c r="A4" s="4" t="s">
        <v>57</v>
      </c>
      <c r="B4" s="5" t="n">
        <v>400000</v>
      </c>
      <c r="C4" s="5" t="n">
        <v>93253</v>
      </c>
    </row>
    <row r="5" spans="1:3">
      <c r="A5" s="4" t="s">
        <v>58</v>
      </c>
      <c r="B5" s="5" t="n">
        <v>47371</v>
      </c>
      <c r="C5" s="5" t="n">
        <v>36745</v>
      </c>
    </row>
    <row r="6" spans="1:3">
      <c r="A6" s="4" t="s">
        <v>59</v>
      </c>
      <c r="B6" s="5" t="n">
        <v>18406360</v>
      </c>
      <c r="C6" s="5" t="n">
        <v>24767293</v>
      </c>
    </row>
    <row r="7" spans="1:3">
      <c r="A7" s="3" t="s">
        <v>60</v>
      </c>
    </row>
    <row r="8" spans="1:3">
      <c r="A8" s="4" t="s">
        <v>61</v>
      </c>
      <c r="B8" s="5" t="n">
        <v>1798484</v>
      </c>
      <c r="C8" s="5" t="n">
        <v>1577421</v>
      </c>
    </row>
    <row r="9" spans="1:3">
      <c r="A9" s="4" t="s">
        <v>62</v>
      </c>
      <c r="B9" s="5" t="n">
        <v>1798484</v>
      </c>
      <c r="C9" s="5" t="n">
        <v>1577421</v>
      </c>
    </row>
    <row r="10" spans="1:3">
      <c r="A10" s="4" t="s">
        <v>63</v>
      </c>
      <c r="B10" s="5" t="n">
        <v>20204844</v>
      </c>
      <c r="C10" s="5" t="n">
        <v>26344714</v>
      </c>
    </row>
    <row r="11" spans="1:3">
      <c r="A11" s="3" t="s">
        <v>64</v>
      </c>
    </row>
    <row r="12" spans="1:3">
      <c r="A12" s="4" t="s">
        <v>65</v>
      </c>
      <c r="B12" s="5" t="n">
        <v>350299</v>
      </c>
      <c r="C12" s="5" t="n">
        <v>258056</v>
      </c>
    </row>
    <row r="13" spans="1:3">
      <c r="A13" s="4" t="s">
        <v>66</v>
      </c>
      <c r="B13" s="4" t="s">
        <v>67</v>
      </c>
      <c r="C13" s="5" t="n">
        <v>218263</v>
      </c>
    </row>
    <row r="14" spans="1:3">
      <c r="A14" s="4" t="s">
        <v>68</v>
      </c>
      <c r="B14" s="5" t="n">
        <v>350299</v>
      </c>
      <c r="C14" s="5" t="n">
        <v>476319</v>
      </c>
    </row>
    <row r="15" spans="1:3">
      <c r="A15" s="4" t="s">
        <v>69</v>
      </c>
      <c r="B15" s="4" t="s">
        <v>67</v>
      </c>
      <c r="C15" s="4" t="s">
        <v>67</v>
      </c>
    </row>
    <row r="16" spans="1:3">
      <c r="A16" s="3" t="s">
        <v>70</v>
      </c>
    </row>
    <row r="17" spans="1:3">
      <c r="A17" s="4" t="s">
        <v>71</v>
      </c>
      <c r="B17" s="4" t="s">
        <v>67</v>
      </c>
      <c r="C17" s="4" t="s">
        <v>67</v>
      </c>
    </row>
    <row r="18" spans="1:3">
      <c r="A18" s="4" t="s">
        <v>72</v>
      </c>
      <c r="B18" s="5" t="n">
        <v>3252</v>
      </c>
      <c r="C18" s="5" t="n">
        <v>2738</v>
      </c>
    </row>
    <row r="19" spans="1:3">
      <c r="A19" s="4" t="s">
        <v>73</v>
      </c>
      <c r="B19" s="5" t="n">
        <v>133932615</v>
      </c>
      <c r="C19" s="5" t="n">
        <v>129359799</v>
      </c>
    </row>
    <row r="20" spans="1:3">
      <c r="A20" s="4" t="s">
        <v>74</v>
      </c>
      <c r="B20" s="5" t="n">
        <v>-114084746</v>
      </c>
      <c r="C20" s="5" t="n">
        <v>-103497622</v>
      </c>
    </row>
    <row r="21" spans="1:3">
      <c r="A21" s="4" t="s">
        <v>75</v>
      </c>
      <c r="B21" s="5" t="n">
        <v>19854545</v>
      </c>
      <c r="C21" s="5" t="n">
        <v>25868395</v>
      </c>
    </row>
    <row r="22" spans="1:3">
      <c r="A22" s="4" t="s">
        <v>76</v>
      </c>
      <c r="B22" s="5" t="n">
        <v>20204844</v>
      </c>
      <c r="C22" s="5" t="n">
        <v>26344714</v>
      </c>
    </row>
    <row r="23" spans="1:3">
      <c r="A23" s="4" t="s">
        <v>77</v>
      </c>
    </row>
    <row r="24" spans="1:3">
      <c r="A24" s="3" t="s">
        <v>70</v>
      </c>
    </row>
    <row r="25" spans="1:3">
      <c r="A25" s="4" t="s">
        <v>71</v>
      </c>
      <c r="B25" s="5" t="n">
        <v>757</v>
      </c>
      <c r="C25" s="5" t="n">
        <v>813</v>
      </c>
    </row>
    <row r="26" spans="1:3">
      <c r="A26" s="4" t="s">
        <v>78</v>
      </c>
    </row>
    <row r="27" spans="1:3">
      <c r="A27" s="3" t="s">
        <v>70</v>
      </c>
    </row>
    <row r="28" spans="1:3">
      <c r="A28" s="4" t="s">
        <v>71</v>
      </c>
      <c r="B28" s="6" t="n">
        <v>2667</v>
      </c>
      <c r="C28" s="6" t="n">
        <v>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2</v>
      </c>
      <c r="B1" s="2" t="s">
        <v>1</v>
      </c>
    </row>
    <row r="2" spans="1:5">
      <c r="B2" s="2" t="s">
        <v>2</v>
      </c>
      <c r="C2" s="2" t="s">
        <v>54</v>
      </c>
      <c r="D2" s="2" t="s">
        <v>273</v>
      </c>
      <c r="E2" s="2" t="s">
        <v>274</v>
      </c>
    </row>
    <row r="3" spans="1:5">
      <c r="A3" s="4" t="s">
        <v>275</v>
      </c>
      <c r="B3" s="4" t="s">
        <v>276</v>
      </c>
    </row>
    <row r="4" spans="1:5">
      <c r="A4" s="4" t="s">
        <v>277</v>
      </c>
      <c r="B4" s="4" t="s">
        <v>278</v>
      </c>
    </row>
    <row r="5" spans="1:5">
      <c r="A5" s="4" t="s">
        <v>56</v>
      </c>
      <c r="B5" s="6" t="n">
        <v>17958989</v>
      </c>
      <c r="C5" s="6" t="n">
        <v>24637295</v>
      </c>
      <c r="D5" s="6" t="n">
        <v>16500000</v>
      </c>
      <c r="E5" s="6" t="n">
        <v>4515398</v>
      </c>
    </row>
    <row r="6" spans="1:5">
      <c r="A6" s="4" t="s">
        <v>279</v>
      </c>
      <c r="B6" s="5" t="n">
        <v>18100000</v>
      </c>
    </row>
    <row r="7" spans="1:5">
      <c r="A7" s="4" t="s">
        <v>280</v>
      </c>
      <c r="B7" s="5" t="n">
        <v>-6667697</v>
      </c>
      <c r="C7" s="5" t="n">
        <v>-7421189</v>
      </c>
    </row>
    <row r="8" spans="1:5">
      <c r="A8" s="4" t="s">
        <v>281</v>
      </c>
      <c r="B8" s="5" t="n">
        <v>-10587124</v>
      </c>
      <c r="C8" s="5" t="n">
        <v>-15676108</v>
      </c>
    </row>
    <row r="9" spans="1:5">
      <c r="A9" s="4" t="s">
        <v>282</v>
      </c>
      <c r="B9" s="5" t="n">
        <v>-114084746</v>
      </c>
      <c r="C9" s="5" t="n">
        <v>-103497622</v>
      </c>
    </row>
    <row r="10" spans="1:5">
      <c r="A10" s="4" t="s">
        <v>283</v>
      </c>
      <c r="B10" s="5" t="n">
        <v>4000000</v>
      </c>
    </row>
    <row r="11" spans="1:5">
      <c r="A11" s="4" t="s">
        <v>284</v>
      </c>
      <c r="B11" s="5" t="n">
        <v>9000000</v>
      </c>
      <c r="C11" s="5" t="n">
        <v>10000000</v>
      </c>
    </row>
    <row r="12" spans="1:5">
      <c r="A12" s="4" t="s">
        <v>285</v>
      </c>
      <c r="B12" s="5" t="n">
        <v>9000000</v>
      </c>
      <c r="C12" s="6" t="n">
        <v>14600000</v>
      </c>
    </row>
    <row r="13" spans="1:5">
      <c r="A13" s="4" t="s">
        <v>286</v>
      </c>
      <c r="B13" s="6" t="n">
        <v>250000</v>
      </c>
    </row>
    <row r="14" spans="1:5">
      <c r="A14" s="4" t="s">
        <v>83</v>
      </c>
      <c r="B14" s="5" t="n">
        <v>8333333</v>
      </c>
      <c r="C14" s="5" t="n">
        <v>8333333</v>
      </c>
    </row>
    <row r="15" spans="1:5">
      <c r="A15" s="4" t="s">
        <v>85</v>
      </c>
      <c r="B15" s="5" t="n">
        <v>3252371</v>
      </c>
      <c r="C15" s="5" t="n">
        <v>2738508</v>
      </c>
    </row>
    <row r="16" spans="1:5">
      <c r="A16" s="4" t="s">
        <v>84</v>
      </c>
      <c r="B16" s="5" t="n">
        <v>3252371</v>
      </c>
      <c r="C16" s="5" t="n">
        <v>2738508</v>
      </c>
    </row>
    <row r="17" spans="1:5">
      <c r="A17" s="4" t="s">
        <v>287</v>
      </c>
      <c r="B17" s="7" t="n">
        <v>0.001</v>
      </c>
      <c r="C17" s="7" t="n">
        <v>0.001</v>
      </c>
    </row>
    <row r="18" spans="1:5">
      <c r="A18" s="4" t="s">
        <v>288</v>
      </c>
    </row>
    <row r="19" spans="1:5">
      <c r="A19" s="4" t="s">
        <v>289</v>
      </c>
      <c r="B19" s="4" t="s">
        <v>290</v>
      </c>
    </row>
    <row r="20" spans="1:5">
      <c r="A20" s="4" t="s">
        <v>291</v>
      </c>
    </row>
    <row r="21" spans="1:5">
      <c r="A21" s="4" t="s">
        <v>292</v>
      </c>
      <c r="B21" s="4" t="s">
        <v>293</v>
      </c>
    </row>
    <row r="22" spans="1:5">
      <c r="A22" s="4" t="s">
        <v>294</v>
      </c>
    </row>
    <row r="23" spans="1:5">
      <c r="A23" s="4" t="s">
        <v>292</v>
      </c>
      <c r="B23" s="4" t="s">
        <v>2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6</v>
      </c>
      <c r="B1" s="2" t="s">
        <v>1</v>
      </c>
    </row>
    <row r="2" spans="1:3">
      <c r="B2" s="2" t="s">
        <v>2</v>
      </c>
      <c r="C2" s="2" t="s">
        <v>54</v>
      </c>
    </row>
    <row r="3" spans="1:3">
      <c r="A3" s="3" t="s">
        <v>297</v>
      </c>
    </row>
    <row r="4" spans="1:3">
      <c r="A4" s="4" t="s">
        <v>298</v>
      </c>
      <c r="B4" s="6" t="n">
        <v>-11286939</v>
      </c>
      <c r="C4" s="6" t="n">
        <v>-18950023</v>
      </c>
    </row>
    <row r="5" spans="1:3">
      <c r="A5" s="3" t="s">
        <v>299</v>
      </c>
    </row>
    <row r="6" spans="1:3">
      <c r="A6" s="4" t="s">
        <v>114</v>
      </c>
      <c r="B6" s="5" t="n">
        <v>3107580</v>
      </c>
      <c r="C6" s="5" t="n">
        <v>2219687</v>
      </c>
    </row>
    <row r="7" spans="1:3">
      <c r="A7" s="4" t="s">
        <v>300</v>
      </c>
      <c r="B7" s="8" t="n">
        <v>-3.63</v>
      </c>
      <c r="C7" s="8" t="n">
        <v>-8.5399999999999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54</v>
      </c>
    </row>
    <row r="3" spans="1:3">
      <c r="A3" s="4" t="s">
        <v>302</v>
      </c>
      <c r="B3" s="4" t="s">
        <v>290</v>
      </c>
      <c r="C3" s="4" t="s">
        <v>290</v>
      </c>
    </row>
    <row r="4" spans="1:3">
      <c r="A4" s="4" t="s">
        <v>303</v>
      </c>
      <c r="B4" s="6" t="n">
        <v>9200000</v>
      </c>
      <c r="C4" s="6" t="n">
        <v>5600000</v>
      </c>
    </row>
    <row r="5" spans="1:3">
      <c r="A5" s="4" t="s">
        <v>304</v>
      </c>
      <c r="B5" s="5" t="n">
        <v>-9200000</v>
      </c>
      <c r="C5" s="5" t="n">
        <v>-5800000</v>
      </c>
    </row>
    <row r="6" spans="1:3">
      <c r="A6" s="4" t="s">
        <v>305</v>
      </c>
      <c r="B6" s="4" t="s">
        <v>67</v>
      </c>
      <c r="C6" s="6" t="n">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4</v>
      </c>
    </row>
    <row r="2" spans="1:3">
      <c r="A2" s="3" t="s">
        <v>307</v>
      </c>
    </row>
    <row r="3" spans="1:3">
      <c r="A3" s="4" t="s">
        <v>308</v>
      </c>
      <c r="B3" s="6" t="n">
        <v>1000000</v>
      </c>
      <c r="C3" s="6" t="n">
        <v>700000</v>
      </c>
    </row>
    <row r="4" spans="1:3">
      <c r="A4" s="4" t="s">
        <v>309</v>
      </c>
      <c r="B4" s="4" t="s">
        <v>67</v>
      </c>
      <c r="C4" s="5" t="n">
        <v>700000</v>
      </c>
    </row>
    <row r="5" spans="1:3">
      <c r="A5" s="4" t="s">
        <v>310</v>
      </c>
      <c r="B5" s="5" t="n">
        <v>1000000</v>
      </c>
      <c r="C5" s="5" t="n">
        <v>1400000</v>
      </c>
    </row>
    <row r="6" spans="1:3">
      <c r="A6" s="3" t="s">
        <v>311</v>
      </c>
    </row>
    <row r="7" spans="1:3">
      <c r="A7" s="4" t="s">
        <v>312</v>
      </c>
      <c r="B7" s="5" t="n">
        <v>2100000</v>
      </c>
      <c r="C7" s="5" t="n">
        <v>1900000</v>
      </c>
    </row>
    <row r="8" spans="1:3">
      <c r="A8" s="4" t="s">
        <v>313</v>
      </c>
      <c r="B8" s="5" t="n">
        <v>-1100000</v>
      </c>
      <c r="C8" s="5" t="n">
        <v>-500000</v>
      </c>
    </row>
    <row r="9" spans="1:3">
      <c r="A9" s="4" t="s">
        <v>314</v>
      </c>
      <c r="B9" s="6" t="n">
        <v>1000000</v>
      </c>
      <c r="C9" s="6" t="n">
        <v>1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54</v>
      </c>
    </row>
    <row r="3" spans="1:3">
      <c r="A3" s="4" t="s">
        <v>281</v>
      </c>
      <c r="B3" s="6" t="n">
        <v>-10587124</v>
      </c>
      <c r="C3" s="6" t="n">
        <v>-15676108</v>
      </c>
    </row>
    <row r="4" spans="1:3">
      <c r="A4" s="4" t="s">
        <v>316</v>
      </c>
    </row>
    <row r="5" spans="1:3">
      <c r="A5" s="4" t="s">
        <v>317</v>
      </c>
      <c r="B5" s="5" t="n">
        <v>0</v>
      </c>
      <c r="C5" s="5" t="n">
        <v>0</v>
      </c>
    </row>
    <row r="6" spans="1:3">
      <c r="A6" s="4" t="s">
        <v>94</v>
      </c>
      <c r="B6" s="5" t="n">
        <v>4200000</v>
      </c>
      <c r="C6" s="5" t="n">
        <v>6600000</v>
      </c>
    </row>
    <row r="7" spans="1:3">
      <c r="A7" s="4" t="s">
        <v>318</v>
      </c>
      <c r="B7" s="5" t="n">
        <v>1300000</v>
      </c>
      <c r="C7" s="5" t="n">
        <v>1100000</v>
      </c>
    </row>
    <row r="8" spans="1:3">
      <c r="A8" s="4" t="s">
        <v>319</v>
      </c>
      <c r="B8" s="5" t="n">
        <v>5500000</v>
      </c>
      <c r="C8" s="5" t="n">
        <v>7700000</v>
      </c>
    </row>
    <row r="9" spans="1:3">
      <c r="A9" s="4" t="s">
        <v>320</v>
      </c>
      <c r="B9" s="5" t="n">
        <v>5500000</v>
      </c>
      <c r="C9" s="5" t="n">
        <v>7700000</v>
      </c>
    </row>
    <row r="10" spans="1:3">
      <c r="A10" s="4" t="s">
        <v>281</v>
      </c>
      <c r="B10" s="6" t="n">
        <v>5500000</v>
      </c>
      <c r="C10" s="6" t="n">
        <v>7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21</v>
      </c>
      <c r="B1" s="2" t="s">
        <v>322</v>
      </c>
      <c r="D1" s="2" t="s">
        <v>1</v>
      </c>
      <c r="F1" s="2" t="s">
        <v>323</v>
      </c>
    </row>
    <row r="2" spans="1:6">
      <c r="B2" s="2" t="s">
        <v>324</v>
      </c>
      <c r="C2" s="2" t="s">
        <v>325</v>
      </c>
      <c r="D2" s="2" t="s">
        <v>2</v>
      </c>
      <c r="E2" s="2" t="s">
        <v>54</v>
      </c>
      <c r="F2" s="2" t="s">
        <v>2</v>
      </c>
    </row>
    <row r="3" spans="1:6">
      <c r="A3" s="4" t="s">
        <v>281</v>
      </c>
      <c r="D3" s="6" t="n">
        <v>-10587124</v>
      </c>
      <c r="E3" s="6" t="n">
        <v>-15676108</v>
      </c>
    </row>
    <row r="4" spans="1:6">
      <c r="A4" s="4" t="s">
        <v>326</v>
      </c>
    </row>
    <row r="5" spans="1:6">
      <c r="A5" s="4" t="s">
        <v>327</v>
      </c>
      <c r="D5" s="5" t="n">
        <v>1300000</v>
      </c>
      <c r="F5" s="6" t="n">
        <v>1300000</v>
      </c>
    </row>
    <row r="6" spans="1:6">
      <c r="A6" s="4" t="s">
        <v>328</v>
      </c>
      <c r="F6" s="5" t="n">
        <v>2900000</v>
      </c>
    </row>
    <row r="7" spans="1:6">
      <c r="A7" s="4" t="s">
        <v>316</v>
      </c>
    </row>
    <row r="8" spans="1:6">
      <c r="A8" s="4" t="s">
        <v>329</v>
      </c>
      <c r="D8" s="5" t="n">
        <v>9200000</v>
      </c>
      <c r="F8" s="5" t="n">
        <v>9200000</v>
      </c>
    </row>
    <row r="9" spans="1:6">
      <c r="A9" s="4" t="s">
        <v>327</v>
      </c>
      <c r="D9" s="5" t="n">
        <v>2100000</v>
      </c>
      <c r="F9" s="5" t="n">
        <v>2100000</v>
      </c>
    </row>
    <row r="10" spans="1:6">
      <c r="A10" s="4" t="s">
        <v>281</v>
      </c>
      <c r="D10" s="5" t="n">
        <v>5500000</v>
      </c>
      <c r="E10" s="5" t="n">
        <v>7700000</v>
      </c>
    </row>
    <row r="11" spans="1:6">
      <c r="A11" s="4" t="s">
        <v>308</v>
      </c>
      <c r="D11" s="5" t="n">
        <v>1000000</v>
      </c>
      <c r="E11" s="4" t="s">
        <v>67</v>
      </c>
      <c r="F11" s="5" t="n">
        <v>1000000</v>
      </c>
    </row>
    <row r="12" spans="1:6">
      <c r="A12" s="4" t="s">
        <v>330</v>
      </c>
      <c r="D12" s="5" t="n">
        <v>400000</v>
      </c>
      <c r="E12" s="6" t="n">
        <v>100000</v>
      </c>
      <c r="F12" s="6" t="n">
        <v>400000</v>
      </c>
    </row>
    <row r="13" spans="1:6">
      <c r="A13" s="4" t="s">
        <v>331</v>
      </c>
      <c r="C13" s="6" t="n">
        <v>400000</v>
      </c>
    </row>
    <row r="14" spans="1:6">
      <c r="A14" s="4" t="s">
        <v>332</v>
      </c>
      <c r="B14" s="4" t="s">
        <v>67</v>
      </c>
      <c r="D14" s="6" t="n">
        <v>3300000</v>
      </c>
    </row>
    <row r="15" spans="1:6">
      <c r="A15" s="4" t="s">
        <v>333</v>
      </c>
    </row>
    <row r="16" spans="1:6">
      <c r="A16" s="4" t="s">
        <v>334</v>
      </c>
      <c r="D16" s="4" t="s">
        <v>290</v>
      </c>
      <c r="F16" s="4" t="s">
        <v>2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54</v>
      </c>
    </row>
    <row r="2" spans="1:3">
      <c r="A2" s="3" t="s">
        <v>70</v>
      </c>
    </row>
    <row r="3" spans="1:3">
      <c r="A3" s="4" t="s">
        <v>80</v>
      </c>
      <c r="B3" s="7" t="n">
        <v>0.001</v>
      </c>
      <c r="C3" s="7" t="n">
        <v>0.001</v>
      </c>
    </row>
    <row r="4" spans="1:3">
      <c r="A4" s="4" t="s">
        <v>81</v>
      </c>
      <c r="B4" s="5" t="n">
        <v>10000000</v>
      </c>
      <c r="C4" s="5" t="n">
        <v>10000000</v>
      </c>
    </row>
    <row r="5" spans="1:3">
      <c r="A5" s="4" t="s">
        <v>82</v>
      </c>
      <c r="B5" s="7" t="n">
        <v>0.001</v>
      </c>
      <c r="C5" s="7" t="n">
        <v>0.001</v>
      </c>
    </row>
    <row r="6" spans="1:3">
      <c r="A6" s="4" t="s">
        <v>83</v>
      </c>
      <c r="B6" s="5" t="n">
        <v>8333333</v>
      </c>
      <c r="C6" s="5" t="n">
        <v>8333333</v>
      </c>
    </row>
    <row r="7" spans="1:3">
      <c r="A7" s="4" t="s">
        <v>84</v>
      </c>
      <c r="B7" s="5" t="n">
        <v>3252371</v>
      </c>
      <c r="C7" s="5" t="n">
        <v>2738508</v>
      </c>
    </row>
    <row r="8" spans="1:3">
      <c r="A8" s="4" t="s">
        <v>85</v>
      </c>
      <c r="B8" s="5" t="n">
        <v>3252371</v>
      </c>
      <c r="C8" s="5" t="n">
        <v>2738508</v>
      </c>
    </row>
    <row r="9" spans="1:3">
      <c r="A9" s="4" t="s">
        <v>78</v>
      </c>
    </row>
    <row r="10" spans="1:3">
      <c r="A10" s="3" t="s">
        <v>70</v>
      </c>
    </row>
    <row r="11" spans="1:3">
      <c r="A11" s="4" t="s">
        <v>86</v>
      </c>
      <c r="B11" s="5" t="n">
        <v>2666667</v>
      </c>
      <c r="C11" s="5" t="n">
        <v>2666667</v>
      </c>
    </row>
    <row r="12" spans="1:3">
      <c r="A12" s="4" t="s">
        <v>87</v>
      </c>
      <c r="B12" s="5" t="n">
        <v>2666667</v>
      </c>
      <c r="C12" s="5" t="n">
        <v>2666667</v>
      </c>
    </row>
    <row r="13" spans="1:3">
      <c r="A13" s="4" t="s">
        <v>88</v>
      </c>
      <c r="B13" s="6" t="n">
        <v>4569180</v>
      </c>
      <c r="C13" s="6" t="n">
        <v>4262855</v>
      </c>
    </row>
    <row r="14" spans="1:3">
      <c r="A14" s="4" t="s">
        <v>77</v>
      </c>
    </row>
    <row r="15" spans="1:3">
      <c r="A15" s="3" t="s">
        <v>70</v>
      </c>
    </row>
    <row r="16" spans="1:3">
      <c r="A16" s="4" t="s">
        <v>86</v>
      </c>
      <c r="B16" s="5" t="n">
        <v>757770</v>
      </c>
      <c r="C16" s="5" t="n">
        <v>813624</v>
      </c>
    </row>
    <row r="17" spans="1:3">
      <c r="A17" s="4" t="s">
        <v>87</v>
      </c>
      <c r="B17" s="5" t="n">
        <v>757770</v>
      </c>
      <c r="C17" s="5" t="n">
        <v>813624</v>
      </c>
    </row>
    <row r="18" spans="1:3">
      <c r="A18" s="4" t="s">
        <v>88</v>
      </c>
      <c r="B18" s="6" t="n">
        <v>2636764</v>
      </c>
      <c r="C18" s="6" t="n">
        <v>2640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54</v>
      </c>
    </row>
    <row r="3" spans="1:3">
      <c r="A3" s="4" t="s">
        <v>336</v>
      </c>
      <c r="B3" s="6" t="n">
        <v>200000</v>
      </c>
      <c r="C3" s="6" t="n">
        <v>200000</v>
      </c>
    </row>
    <row r="4" spans="1:3">
      <c r="A4" s="4" t="s">
        <v>337</v>
      </c>
      <c r="B4" s="5" t="n">
        <v>1800000</v>
      </c>
      <c r="C4" s="5" t="n">
        <v>1600000</v>
      </c>
    </row>
    <row r="5" spans="1:3">
      <c r="A5" s="4" t="s">
        <v>338</v>
      </c>
      <c r="B5" s="6" t="n">
        <v>0</v>
      </c>
      <c r="C5" s="6" t="n">
        <v>0</v>
      </c>
    </row>
    <row r="6" spans="1:3">
      <c r="A6" s="4" t="s">
        <v>339</v>
      </c>
    </row>
    <row r="7" spans="1:3">
      <c r="A7" s="4" t="s">
        <v>340</v>
      </c>
      <c r="B7" s="4" t="s">
        <v>293</v>
      </c>
    </row>
    <row r="8" spans="1:3">
      <c r="A8" s="4" t="s">
        <v>341</v>
      </c>
    </row>
    <row r="9" spans="1:3">
      <c r="A9" s="4" t="s">
        <v>340</v>
      </c>
      <c r="B9" s="4" t="s">
        <v>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2</v>
      </c>
      <c r="B1" s="2" t="s">
        <v>2</v>
      </c>
      <c r="C1" s="2" t="s">
        <v>54</v>
      </c>
    </row>
    <row r="2" spans="1:3">
      <c r="A2" s="3" t="s">
        <v>343</v>
      </c>
    </row>
    <row r="3" spans="1:3">
      <c r="A3" s="4" t="s">
        <v>344</v>
      </c>
      <c r="B3" s="6" t="n">
        <v>300000</v>
      </c>
      <c r="C3" s="6" t="n">
        <v>100000</v>
      </c>
    </row>
    <row r="4" spans="1:3">
      <c r="A4" s="4" t="s">
        <v>345</v>
      </c>
      <c r="B4" s="5" t="n">
        <v>100000</v>
      </c>
      <c r="C4" s="5" t="n">
        <v>200000</v>
      </c>
    </row>
    <row r="5" spans="1:3">
      <c r="A5" s="4" t="s">
        <v>141</v>
      </c>
      <c r="B5" s="6" t="n">
        <v>400000</v>
      </c>
      <c r="C5"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46</v>
      </c>
      <c r="B1" s="2" t="s">
        <v>1</v>
      </c>
    </row>
    <row r="2" spans="1:3">
      <c r="B2" s="2" t="s">
        <v>2</v>
      </c>
      <c r="C2" s="2" t="s">
        <v>54</v>
      </c>
    </row>
    <row r="3" spans="1:3">
      <c r="A3" s="3" t="s">
        <v>347</v>
      </c>
    </row>
    <row r="4" spans="1:3">
      <c r="A4" s="4" t="s">
        <v>348</v>
      </c>
      <c r="B4" s="4" t="s">
        <v>349</v>
      </c>
      <c r="C4" s="4" t="s">
        <v>67</v>
      </c>
    </row>
    <row r="5" spans="1:3">
      <c r="A5" s="4" t="s">
        <v>350</v>
      </c>
      <c r="B5" s="6" t="n">
        <v>180000</v>
      </c>
    </row>
    <row r="6" spans="1:3">
      <c r="A6" s="4" t="s">
        <v>351</v>
      </c>
      <c r="B6" s="4" t="s">
        <v>352</v>
      </c>
      <c r="C6" s="4" t="s">
        <v>67</v>
      </c>
    </row>
    <row r="7" spans="1:3">
      <c r="A7" s="4" t="s">
        <v>353</v>
      </c>
      <c r="B7" s="4" t="s">
        <v>354</v>
      </c>
    </row>
    <row r="8" spans="1:3">
      <c r="A8" s="4" t="s">
        <v>355</v>
      </c>
      <c r="B8" s="6" t="n">
        <v>15000</v>
      </c>
    </row>
    <row r="9" spans="1:3">
      <c r="A9" s="4" t="s">
        <v>356</v>
      </c>
      <c r="B9" s="6" t="n">
        <v>6000</v>
      </c>
      <c r="C9" s="6" t="n">
        <v>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7</v>
      </c>
      <c r="B1" s="2" t="s">
        <v>1</v>
      </c>
    </row>
    <row r="2" spans="1:3">
      <c r="B2" s="2" t="s">
        <v>2</v>
      </c>
      <c r="C2" s="2" t="s">
        <v>54</v>
      </c>
    </row>
    <row r="3" spans="1:3">
      <c r="A3" s="3" t="s">
        <v>358</v>
      </c>
    </row>
    <row r="4" spans="1:3">
      <c r="A4" s="4" t="s">
        <v>94</v>
      </c>
      <c r="B4" s="6" t="n">
        <v>2700000</v>
      </c>
      <c r="C4" s="6" t="n">
        <v>3500000</v>
      </c>
    </row>
    <row r="5" spans="1:3">
      <c r="A5" s="4" t="s">
        <v>359</v>
      </c>
      <c r="B5" s="6" t="n">
        <v>84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60</v>
      </c>
      <c r="B1" s="2" t="s">
        <v>1</v>
      </c>
    </row>
    <row r="2" spans="1:3">
      <c r="B2" s="2" t="s">
        <v>2</v>
      </c>
      <c r="C2" s="2" t="s">
        <v>54</v>
      </c>
    </row>
    <row r="3" spans="1:3">
      <c r="A3" s="3" t="s">
        <v>361</v>
      </c>
    </row>
    <row r="4" spans="1:3">
      <c r="A4" s="4" t="s">
        <v>362</v>
      </c>
      <c r="B4" s="6" t="n">
        <v>400000</v>
      </c>
      <c r="C4" s="6" t="n">
        <v>500000</v>
      </c>
    </row>
    <row r="5" spans="1:3">
      <c r="A5" s="4" t="s">
        <v>118</v>
      </c>
      <c r="B5" s="5" t="n">
        <v>3000000</v>
      </c>
      <c r="C5" s="5" t="n">
        <v>2900000</v>
      </c>
    </row>
    <row r="6" spans="1:3">
      <c r="A6" s="4" t="s">
        <v>363</v>
      </c>
      <c r="B6" s="5" t="n">
        <v>-300000</v>
      </c>
      <c r="C6" s="4" t="s">
        <v>67</v>
      </c>
    </row>
    <row r="7" spans="1:3">
      <c r="A7" s="4" t="s">
        <v>364</v>
      </c>
      <c r="B7" s="5" t="n">
        <v>22300000</v>
      </c>
      <c r="C7" s="5" t="n">
        <v>19700000</v>
      </c>
    </row>
    <row r="8" spans="1:3">
      <c r="A8" s="4" t="s">
        <v>365</v>
      </c>
      <c r="B8" s="5" t="n">
        <v>300000</v>
      </c>
      <c r="C8" s="5" t="n">
        <v>200000</v>
      </c>
    </row>
    <row r="9" spans="1:3">
      <c r="A9" s="4" t="s">
        <v>366</v>
      </c>
      <c r="B9" s="5" t="n">
        <v>-25700000</v>
      </c>
      <c r="C9" s="5" t="n">
        <v>-23300000</v>
      </c>
    </row>
    <row r="10" spans="1:3">
      <c r="A10" s="4" t="s">
        <v>141</v>
      </c>
      <c r="B10" s="4" t="s">
        <v>67</v>
      </c>
      <c r="C10" s="4" t="s">
        <v>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7</v>
      </c>
      <c r="B1" s="2" t="s">
        <v>1</v>
      </c>
    </row>
    <row r="2" spans="1:3">
      <c r="B2" s="2" t="s">
        <v>2</v>
      </c>
      <c r="C2" s="2" t="s">
        <v>54</v>
      </c>
    </row>
    <row r="3" spans="1:3">
      <c r="A3" s="3" t="s">
        <v>368</v>
      </c>
    </row>
    <row r="4" spans="1:3">
      <c r="A4" s="4" t="s">
        <v>369</v>
      </c>
      <c r="B4" s="6" t="n">
        <v>-2200000</v>
      </c>
      <c r="C4" s="6" t="n">
        <v>-3300000</v>
      </c>
    </row>
    <row r="5" spans="1:3">
      <c r="A5" s="4" t="s">
        <v>370</v>
      </c>
      <c r="B5" s="5" t="n">
        <v>-100000</v>
      </c>
      <c r="C5" s="5" t="n">
        <v>-700000</v>
      </c>
    </row>
    <row r="6" spans="1:3">
      <c r="A6" s="4" t="s">
        <v>371</v>
      </c>
      <c r="B6" s="5" t="n">
        <v>-100000</v>
      </c>
      <c r="C6" s="5" t="n">
        <v>-200000</v>
      </c>
    </row>
    <row r="7" spans="1:3">
      <c r="A7" s="4" t="s">
        <v>372</v>
      </c>
      <c r="B7" s="5" t="n">
        <v>2400000</v>
      </c>
      <c r="C7" s="5" t="n">
        <v>4200000</v>
      </c>
    </row>
    <row r="8" spans="1:3">
      <c r="A8" s="4" t="s">
        <v>141</v>
      </c>
      <c r="B8" s="4" t="s">
        <v>67</v>
      </c>
      <c r="C8" s="4" t="s">
        <v>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73</v>
      </c>
      <c r="B1" s="2" t="s">
        <v>1</v>
      </c>
    </row>
    <row r="2" spans="1:3">
      <c r="B2" s="2" t="s">
        <v>2</v>
      </c>
      <c r="C2" s="2" t="s">
        <v>54</v>
      </c>
    </row>
    <row r="3" spans="1:3">
      <c r="A3" s="3" t="s">
        <v>374</v>
      </c>
    </row>
    <row r="4" spans="1:3">
      <c r="A4" s="4" t="s">
        <v>375</v>
      </c>
      <c r="B4" s="4" t="s">
        <v>376</v>
      </c>
    </row>
    <row r="5" spans="1:3">
      <c r="A5" s="4" t="s">
        <v>377</v>
      </c>
      <c r="B5" s="4" t="s">
        <v>378</v>
      </c>
    </row>
    <row r="6" spans="1:3">
      <c r="A6" s="4" t="s">
        <v>379</v>
      </c>
      <c r="B6" s="4" t="s">
        <v>378</v>
      </c>
      <c r="C6" s="4" t="s">
        <v>378</v>
      </c>
    </row>
    <row r="7" spans="1:3">
      <c r="A7" s="4" t="s">
        <v>364</v>
      </c>
      <c r="B7" s="6" t="n">
        <v>87800000</v>
      </c>
    </row>
    <row r="8" spans="1:3">
      <c r="A8" s="4" t="s">
        <v>380</v>
      </c>
      <c r="B8" s="4"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54</v>
      </c>
      <c r="D2" s="2" t="s">
        <v>383</v>
      </c>
      <c r="E2" s="2" t="s">
        <v>384</v>
      </c>
    </row>
    <row r="3" spans="1:5">
      <c r="A3" s="4" t="s">
        <v>385</v>
      </c>
      <c r="B3" s="5" t="n">
        <v>70361</v>
      </c>
      <c r="C3" s="5" t="n">
        <v>70361</v>
      </c>
    </row>
    <row r="4" spans="1:5">
      <c r="A4" s="4" t="s">
        <v>386</v>
      </c>
    </row>
    <row r="5" spans="1:5">
      <c r="A5" s="4" t="s">
        <v>385</v>
      </c>
      <c r="B5" s="5" t="n">
        <v>11119</v>
      </c>
      <c r="C5" s="5" t="n">
        <v>11119</v>
      </c>
    </row>
    <row r="6" spans="1:5">
      <c r="A6" s="4" t="s">
        <v>387</v>
      </c>
      <c r="B6" s="6" t="n">
        <v>18</v>
      </c>
    </row>
    <row r="7" spans="1:5">
      <c r="A7" s="4" t="s">
        <v>388</v>
      </c>
      <c r="B7" s="5" t="n">
        <v>11119</v>
      </c>
    </row>
    <row r="8" spans="1:5">
      <c r="A8" s="4" t="s">
        <v>389</v>
      </c>
    </row>
    <row r="9" spans="1:5">
      <c r="A9" s="4" t="s">
        <v>385</v>
      </c>
      <c r="B9" s="5" t="n">
        <v>13665</v>
      </c>
      <c r="C9" s="5" t="n">
        <v>13665</v>
      </c>
    </row>
    <row r="10" spans="1:5">
      <c r="A10" s="4" t="s">
        <v>387</v>
      </c>
      <c r="B10" s="6" t="n">
        <v>138</v>
      </c>
    </row>
    <row r="11" spans="1:5">
      <c r="A11" s="4" t="s">
        <v>388</v>
      </c>
      <c r="B11" s="5" t="n">
        <v>20833</v>
      </c>
    </row>
    <row r="12" spans="1:5">
      <c r="A12" s="4" t="s">
        <v>390</v>
      </c>
      <c r="D12" s="5" t="n">
        <v>4954</v>
      </c>
    </row>
    <row r="13" spans="1:5">
      <c r="A13" s="4" t="s">
        <v>391</v>
      </c>
      <c r="E13" s="6" t="n">
        <v>75</v>
      </c>
    </row>
    <row r="14" spans="1:5">
      <c r="A14" s="4" t="s">
        <v>392</v>
      </c>
    </row>
    <row r="15" spans="1:5">
      <c r="A15" s="4" t="s">
        <v>385</v>
      </c>
      <c r="B15" s="5" t="n">
        <v>45577</v>
      </c>
      <c r="C15" s="5" t="n">
        <v>45577</v>
      </c>
    </row>
    <row r="16" spans="1:5">
      <c r="A16" s="4" t="s">
        <v>387</v>
      </c>
      <c r="B16" s="8" t="n">
        <v>138.6</v>
      </c>
    </row>
    <row r="17" spans="1:5">
      <c r="A17" s="4" t="s">
        <v>388</v>
      </c>
      <c r="B17" s="5" t="n">
        <v>45577</v>
      </c>
    </row>
    <row r="18" spans="1:5">
      <c r="A18" s="4" t="s">
        <v>391</v>
      </c>
      <c r="D18" s="6" t="n">
        <v>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3</v>
      </c>
      <c r="B1" s="2" t="s">
        <v>1</v>
      </c>
    </row>
    <row r="2" spans="1:3">
      <c r="B2" s="2" t="s">
        <v>2</v>
      </c>
      <c r="C2" s="2" t="s">
        <v>54</v>
      </c>
    </row>
    <row r="3" spans="1:3">
      <c r="A3" s="3" t="s">
        <v>394</v>
      </c>
    </row>
    <row r="4" spans="1:3">
      <c r="A4" s="4" t="s">
        <v>395</v>
      </c>
      <c r="B4" s="4" t="s">
        <v>396</v>
      </c>
    </row>
    <row r="5" spans="1:3">
      <c r="A5" s="4" t="s">
        <v>397</v>
      </c>
      <c r="B5" s="4" t="s">
        <v>398</v>
      </c>
    </row>
    <row r="6" spans="1:3">
      <c r="A6" s="4" t="s">
        <v>399</v>
      </c>
      <c r="B6" s="4" t="s">
        <v>400</v>
      </c>
      <c r="C6" s="4" t="s">
        <v>400</v>
      </c>
    </row>
    <row r="7" spans="1:3">
      <c r="A7" s="4" t="s">
        <v>401</v>
      </c>
      <c r="B7" s="4" t="s">
        <v>402</v>
      </c>
    </row>
    <row r="8" spans="1:3">
      <c r="A8" s="4" t="s">
        <v>403</v>
      </c>
      <c r="B8" s="8" t="n">
        <v>3.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1</v>
      </c>
    </row>
    <row r="2" spans="1:3">
      <c r="B2" s="2" t="s">
        <v>2</v>
      </c>
      <c r="C2" s="2" t="s">
        <v>54</v>
      </c>
    </row>
    <row r="3" spans="1:3">
      <c r="A3" s="4" t="s">
        <v>397</v>
      </c>
      <c r="B3" s="4" t="s">
        <v>398</v>
      </c>
    </row>
    <row r="4" spans="1:3">
      <c r="A4" s="4" t="s">
        <v>399</v>
      </c>
      <c r="B4" s="4" t="s">
        <v>400</v>
      </c>
      <c r="C4" s="4" t="s">
        <v>400</v>
      </c>
    </row>
    <row r="5" spans="1:3">
      <c r="A5" s="4" t="s">
        <v>401</v>
      </c>
      <c r="B5" s="4" t="s">
        <v>402</v>
      </c>
    </row>
    <row r="6" spans="1:3">
      <c r="A6" s="4" t="s">
        <v>403</v>
      </c>
      <c r="B6" s="8" t="n">
        <v>3.82</v>
      </c>
    </row>
    <row r="7" spans="1:3">
      <c r="A7" s="4" t="s">
        <v>395</v>
      </c>
      <c r="B7" s="4" t="s">
        <v>396</v>
      </c>
    </row>
    <row r="8" spans="1:3">
      <c r="A8" s="4" t="s">
        <v>405</v>
      </c>
    </row>
    <row r="9" spans="1:3">
      <c r="A9" s="4" t="s">
        <v>397</v>
      </c>
      <c r="B9" s="4" t="s">
        <v>406</v>
      </c>
    </row>
    <row r="10" spans="1:3">
      <c r="A10" s="4" t="s">
        <v>399</v>
      </c>
      <c r="B10" s="4" t="s">
        <v>400</v>
      </c>
      <c r="C10" s="4" t="s">
        <v>400</v>
      </c>
    </row>
    <row r="11" spans="1:3">
      <c r="A11" s="4" t="s">
        <v>401</v>
      </c>
      <c r="B11" s="4" t="s">
        <v>407</v>
      </c>
    </row>
    <row r="12" spans="1:3">
      <c r="A12" s="4" t="s">
        <v>403</v>
      </c>
      <c r="B12" s="8" t="n">
        <v>10.56</v>
      </c>
    </row>
    <row r="13" spans="1:3">
      <c r="A13" s="4" t="s">
        <v>395</v>
      </c>
      <c r="B13" s="4" t="s">
        <v>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54</v>
      </c>
    </row>
    <row r="3" spans="1:3">
      <c r="A3" s="3" t="s">
        <v>90</v>
      </c>
    </row>
    <row r="4" spans="1:3">
      <c r="A4" s="4" t="s">
        <v>91</v>
      </c>
      <c r="B4" s="4" t="s">
        <v>67</v>
      </c>
      <c r="C4" s="4" t="s">
        <v>67</v>
      </c>
    </row>
    <row r="5" spans="1:3">
      <c r="A5" s="3" t="s">
        <v>92</v>
      </c>
    </row>
    <row r="6" spans="1:3">
      <c r="A6" s="4" t="s">
        <v>93</v>
      </c>
      <c r="B6" s="5" t="n">
        <v>5697469</v>
      </c>
      <c r="C6" s="5" t="n">
        <v>6715378</v>
      </c>
    </row>
    <row r="7" spans="1:3">
      <c r="A7" s="4" t="s">
        <v>94</v>
      </c>
      <c r="B7" s="5" t="n">
        <v>2676156</v>
      </c>
      <c r="C7" s="5" t="n">
        <v>3458377</v>
      </c>
    </row>
    <row r="8" spans="1:3">
      <c r="A8" s="4" t="s">
        <v>95</v>
      </c>
      <c r="B8" s="5" t="n">
        <v>8373625</v>
      </c>
      <c r="C8" s="5" t="n">
        <v>10173755</v>
      </c>
    </row>
    <row r="9" spans="1:3">
      <c r="A9" s="3" t="s">
        <v>96</v>
      </c>
    </row>
    <row r="10" spans="1:3">
      <c r="A10" s="4" t="s">
        <v>97</v>
      </c>
      <c r="B10" s="5" t="n">
        <v>715126</v>
      </c>
      <c r="C10" s="5" t="n">
        <v>1056551</v>
      </c>
    </row>
    <row r="11" spans="1:3">
      <c r="A11" s="4" t="s">
        <v>98</v>
      </c>
      <c r="B11" s="5" t="n">
        <v>-3321737</v>
      </c>
      <c r="C11" s="5" t="n">
        <v>-5835263</v>
      </c>
    </row>
    <row r="12" spans="1:3">
      <c r="A12" s="4" t="s">
        <v>99</v>
      </c>
      <c r="B12" s="5" t="n">
        <v>-2606611</v>
      </c>
      <c r="C12" s="5" t="n">
        <v>-4778712</v>
      </c>
    </row>
    <row r="13" spans="1:3">
      <c r="A13" s="4" t="s">
        <v>100</v>
      </c>
      <c r="B13" s="5" t="n">
        <v>-10980236</v>
      </c>
      <c r="C13" s="5" t="n">
        <v>-14952467</v>
      </c>
    </row>
    <row r="14" spans="1:3">
      <c r="A14" s="3" t="s">
        <v>101</v>
      </c>
    </row>
    <row r="15" spans="1:3">
      <c r="A15" s="4" t="s">
        <v>102</v>
      </c>
      <c r="B15" s="5" t="n">
        <v>393112</v>
      </c>
      <c r="C15" s="5" t="n">
        <v>258795</v>
      </c>
    </row>
    <row r="16" spans="1:3">
      <c r="A16" s="4" t="s">
        <v>103</v>
      </c>
      <c r="B16" s="4" t="s">
        <v>67</v>
      </c>
      <c r="C16" s="5" t="n">
        <v>-982436</v>
      </c>
    </row>
    <row r="17" spans="1:3">
      <c r="A17" s="4" t="s">
        <v>104</v>
      </c>
      <c r="B17" s="5" t="n">
        <v>393112</v>
      </c>
      <c r="C17" s="5" t="n">
        <v>-723641</v>
      </c>
    </row>
    <row r="18" spans="1:3">
      <c r="A18" s="4" t="s">
        <v>105</v>
      </c>
      <c r="B18" s="5" t="n">
        <v>-10587124</v>
      </c>
      <c r="C18" s="5" t="n">
        <v>-15676108</v>
      </c>
    </row>
    <row r="19" spans="1:3">
      <c r="A19" s="4" t="s">
        <v>106</v>
      </c>
      <c r="B19" s="4" t="s">
        <v>67</v>
      </c>
      <c r="C19" s="4" t="s">
        <v>67</v>
      </c>
    </row>
    <row r="20" spans="1:3">
      <c r="A20" s="4" t="s">
        <v>107</v>
      </c>
      <c r="B20" s="5" t="n">
        <v>-10587124</v>
      </c>
      <c r="C20" s="5" t="n">
        <v>-15676108</v>
      </c>
    </row>
    <row r="21" spans="1:3">
      <c r="A21" s="4" t="s">
        <v>108</v>
      </c>
      <c r="B21" s="5" t="n">
        <v>-490117</v>
      </c>
      <c r="C21" s="5" t="n">
        <v>-461187</v>
      </c>
    </row>
    <row r="22" spans="1:3">
      <c r="A22" s="4" t="s">
        <v>109</v>
      </c>
      <c r="B22" s="5" t="n">
        <v>-209698</v>
      </c>
      <c r="C22" s="5" t="n">
        <v>-187892</v>
      </c>
    </row>
    <row r="23" spans="1:3">
      <c r="A23" s="4" t="s">
        <v>110</v>
      </c>
      <c r="B23" s="4" t="s">
        <v>67</v>
      </c>
      <c r="C23" s="5" t="n">
        <v>-2624836</v>
      </c>
    </row>
    <row r="24" spans="1:3">
      <c r="A24" s="4" t="s">
        <v>111</v>
      </c>
      <c r="B24" s="6" t="n">
        <v>-11286939</v>
      </c>
      <c r="C24" s="6" t="n">
        <v>-18950023</v>
      </c>
    </row>
    <row r="25" spans="1:3">
      <c r="A25" s="3" t="s">
        <v>112</v>
      </c>
    </row>
    <row r="26" spans="1:3">
      <c r="A26" s="4" t="s">
        <v>113</v>
      </c>
      <c r="B26" s="8" t="n">
        <v>-3.63</v>
      </c>
      <c r="C26" s="8" t="n">
        <v>-8.539999999999999</v>
      </c>
    </row>
    <row r="27" spans="1:3">
      <c r="A27" s="4" t="s">
        <v>114</v>
      </c>
      <c r="B27" s="5" t="n">
        <v>3107580</v>
      </c>
      <c r="C27" s="5" t="n">
        <v>2219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9</v>
      </c>
      <c r="B1" s="2" t="s">
        <v>1</v>
      </c>
    </row>
    <row r="2" spans="1:3">
      <c r="B2" s="2" t="s">
        <v>2</v>
      </c>
      <c r="C2" s="2" t="s">
        <v>54</v>
      </c>
    </row>
    <row r="3" spans="1:3">
      <c r="A3" s="3" t="s">
        <v>410</v>
      </c>
    </row>
    <row r="4" spans="1:3">
      <c r="A4" s="4" t="s">
        <v>94</v>
      </c>
      <c r="B4" s="6" t="n">
        <v>398000</v>
      </c>
      <c r="C4" s="6" t="n">
        <v>966000</v>
      </c>
    </row>
    <row r="5" spans="1:3">
      <c r="A5" s="4" t="s">
        <v>411</v>
      </c>
      <c r="B5" s="5" t="n">
        <v>425000</v>
      </c>
      <c r="C5" s="5" t="n">
        <v>1414000</v>
      </c>
    </row>
    <row r="6" spans="1:3">
      <c r="A6" s="4" t="s">
        <v>412</v>
      </c>
      <c r="B6" s="6" t="n">
        <v>823000</v>
      </c>
      <c r="C6" s="6" t="n">
        <v>23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54</v>
      </c>
    </row>
    <row r="3" spans="1:3">
      <c r="A3" s="3" t="s">
        <v>414</v>
      </c>
    </row>
    <row r="4" spans="1:3">
      <c r="A4" s="4" t="s">
        <v>415</v>
      </c>
      <c r="B4" s="6" t="n">
        <v>467013</v>
      </c>
      <c r="C4" s="6" t="n">
        <v>331407</v>
      </c>
    </row>
    <row r="5" spans="1:3">
      <c r="A5" s="4" t="s">
        <v>416</v>
      </c>
      <c r="B5" s="5" t="n">
        <v>99</v>
      </c>
    </row>
    <row r="6" spans="1:3">
      <c r="A6" s="4" t="s">
        <v>417</v>
      </c>
      <c r="B6" s="6" t="n">
        <v>467112</v>
      </c>
    </row>
    <row r="7" spans="1:3">
      <c r="A7" s="4" t="s">
        <v>418</v>
      </c>
      <c r="B7" s="5" t="n">
        <v>91229</v>
      </c>
      <c r="C7" s="5" t="n">
        <v>148704</v>
      </c>
    </row>
    <row r="8" spans="1:3">
      <c r="A8" s="4" t="s">
        <v>419</v>
      </c>
      <c r="C8" s="4" t="s">
        <v>67</v>
      </c>
    </row>
    <row r="9" spans="1:3">
      <c r="A9" s="4" t="s">
        <v>420</v>
      </c>
      <c r="B9" s="5" t="n">
        <v>-18180</v>
      </c>
      <c r="C9" s="5" t="n">
        <v>-11998</v>
      </c>
    </row>
    <row r="10" spans="1:3">
      <c r="A10" s="4" t="s">
        <v>421</v>
      </c>
      <c r="B10" s="5" t="n">
        <v>-21610</v>
      </c>
      <c r="C10" s="5" t="n">
        <v>-1100</v>
      </c>
    </row>
    <row r="11" spans="1:3">
      <c r="A11" s="4" t="s">
        <v>422</v>
      </c>
      <c r="B11" s="5" t="n">
        <v>518551</v>
      </c>
      <c r="C11" s="5" t="n">
        <v>467013</v>
      </c>
    </row>
    <row r="12" spans="1:3">
      <c r="A12" s="4" t="s">
        <v>423</v>
      </c>
      <c r="B12" s="5" t="n">
        <v>433678</v>
      </c>
      <c r="C12" s="5" t="n">
        <v>327928</v>
      </c>
    </row>
    <row r="13" spans="1:3">
      <c r="A13" s="4" t="s">
        <v>424</v>
      </c>
      <c r="B13" s="8" t="n">
        <v>32.64</v>
      </c>
      <c r="C13" s="8" t="n">
        <v>42.96</v>
      </c>
    </row>
    <row r="14" spans="1:3">
      <c r="A14" s="4" t="s">
        <v>425</v>
      </c>
      <c r="B14" s="9" t="n">
        <v>32.64</v>
      </c>
    </row>
    <row r="15" spans="1:3">
      <c r="A15" s="4" t="s">
        <v>426</v>
      </c>
      <c r="B15" s="9" t="n">
        <v>32.64</v>
      </c>
    </row>
    <row r="16" spans="1:3">
      <c r="A16" s="4" t="s">
        <v>427</v>
      </c>
      <c r="B16" s="9" t="n">
        <v>4.03</v>
      </c>
      <c r="C16" s="9" t="n">
        <v>10.8</v>
      </c>
    </row>
    <row r="17" spans="1:3">
      <c r="A17" s="4" t="s">
        <v>428</v>
      </c>
      <c r="B17" s="4" t="s">
        <v>67</v>
      </c>
    </row>
    <row r="18" spans="1:3">
      <c r="A18" s="4" t="s">
        <v>429</v>
      </c>
      <c r="B18" s="9" t="n">
        <v>34.34</v>
      </c>
      <c r="C18" s="9" t="n">
        <v>13.2</v>
      </c>
    </row>
    <row r="19" spans="1:3">
      <c r="A19" s="4" t="s">
        <v>430</v>
      </c>
      <c r="B19" s="9" t="n">
        <v>167.52</v>
      </c>
      <c r="C19" s="9" t="n">
        <v>367.2</v>
      </c>
    </row>
    <row r="20" spans="1:3">
      <c r="A20" s="4" t="s">
        <v>431</v>
      </c>
      <c r="B20" s="9" t="n">
        <v>21.99</v>
      </c>
      <c r="C20" s="9" t="n">
        <v>32.64</v>
      </c>
    </row>
    <row r="21" spans="1:3">
      <c r="A21" s="4" t="s">
        <v>432</v>
      </c>
      <c r="B21" s="9" t="n">
        <v>24.19</v>
      </c>
      <c r="C21" s="5" t="n">
        <v>42</v>
      </c>
    </row>
    <row r="22" spans="1:3">
      <c r="A22" s="4" t="s">
        <v>433</v>
      </c>
      <c r="B22" s="9" t="n">
        <v>23.52</v>
      </c>
      <c r="C22" s="9" t="n">
        <v>29.88</v>
      </c>
    </row>
    <row r="23" spans="1:3">
      <c r="A23" s="4" t="s">
        <v>434</v>
      </c>
      <c r="B23" s="9" t="n">
        <v>23.52</v>
      </c>
    </row>
    <row r="24" spans="1:3">
      <c r="A24" s="4" t="s">
        <v>435</v>
      </c>
      <c r="B24" s="9" t="n">
        <v>23.52</v>
      </c>
    </row>
    <row r="25" spans="1:3">
      <c r="A25" s="4" t="s">
        <v>436</v>
      </c>
      <c r="B25" s="9" t="n">
        <v>2.74</v>
      </c>
      <c r="C25" s="9" t="n">
        <v>8.4</v>
      </c>
    </row>
    <row r="26" spans="1:3">
      <c r="A26" s="4" t="s">
        <v>437</v>
      </c>
      <c r="B26" s="4" t="s">
        <v>67</v>
      </c>
    </row>
    <row r="27" spans="1:3">
      <c r="A27" s="4" t="s">
        <v>438</v>
      </c>
      <c r="B27" s="9" t="n">
        <v>25.56</v>
      </c>
      <c r="C27" s="9" t="n">
        <v>9.960000000000001</v>
      </c>
    </row>
    <row r="28" spans="1:3">
      <c r="A28" s="4" t="s">
        <v>439</v>
      </c>
      <c r="B28" s="9" t="n">
        <v>116.81</v>
      </c>
      <c r="C28" s="9" t="n">
        <v>253.56</v>
      </c>
    </row>
    <row r="29" spans="1:3">
      <c r="A29" s="4" t="s">
        <v>440</v>
      </c>
      <c r="B29" s="9" t="n">
        <v>15.89</v>
      </c>
      <c r="C29" s="9" t="n">
        <v>23.52</v>
      </c>
    </row>
    <row r="30" spans="1:3">
      <c r="A30" s="4" t="s">
        <v>441</v>
      </c>
      <c r="B30" s="8" t="n">
        <v>17.39</v>
      </c>
      <c r="C30" s="8" t="n">
        <v>29.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54</v>
      </c>
    </row>
    <row r="3" spans="1:3">
      <c r="A3" s="3" t="s">
        <v>443</v>
      </c>
    </row>
    <row r="4" spans="1:3">
      <c r="A4" s="4" t="s">
        <v>444</v>
      </c>
      <c r="B4" s="5" t="n">
        <v>139085</v>
      </c>
      <c r="C4" s="5" t="n">
        <v>128561</v>
      </c>
    </row>
    <row r="5" spans="1:3">
      <c r="A5" s="4" t="s">
        <v>418</v>
      </c>
      <c r="B5" s="5" t="n">
        <v>91229</v>
      </c>
      <c r="C5" s="5" t="n">
        <v>148705</v>
      </c>
    </row>
    <row r="6" spans="1:3">
      <c r="A6" s="4" t="s">
        <v>445</v>
      </c>
      <c r="B6" s="5" t="n">
        <v>-145449</v>
      </c>
      <c r="C6" s="5" t="n">
        <v>-126183</v>
      </c>
    </row>
    <row r="7" spans="1:3">
      <c r="A7" s="4" t="s">
        <v>420</v>
      </c>
      <c r="B7" s="4" t="s">
        <v>67</v>
      </c>
      <c r="C7" s="5" t="n">
        <v>-11998</v>
      </c>
    </row>
    <row r="8" spans="1:3">
      <c r="A8" s="4" t="s">
        <v>446</v>
      </c>
      <c r="B8" s="5" t="n">
        <v>84873</v>
      </c>
      <c r="C8" s="5" t="n">
        <v>139085</v>
      </c>
    </row>
    <row r="9" spans="1:3">
      <c r="A9" s="4" t="s">
        <v>447</v>
      </c>
      <c r="C9" s="6" t="n">
        <v>8</v>
      </c>
    </row>
    <row r="10" spans="1:3">
      <c r="A10" s="4" t="s">
        <v>448</v>
      </c>
      <c r="B10" s="8" t="n">
        <v>6.48</v>
      </c>
      <c r="C10" s="8" t="n">
        <v>13.2</v>
      </c>
    </row>
    <row r="11" spans="1:3">
      <c r="A11" s="4" t="s">
        <v>449</v>
      </c>
      <c r="B11" s="9" t="n">
        <v>2.74</v>
      </c>
      <c r="C11" s="9" t="n">
        <v>8.4</v>
      </c>
    </row>
    <row r="12" spans="1:3">
      <c r="A12" s="4" t="s">
        <v>450</v>
      </c>
      <c r="B12" s="9" t="n">
        <v>4.91</v>
      </c>
      <c r="C12" s="9" t="n">
        <v>15.24</v>
      </c>
    </row>
    <row r="13" spans="1:3">
      <c r="A13" s="4" t="s">
        <v>451</v>
      </c>
      <c r="B13" s="4" t="s">
        <v>67</v>
      </c>
      <c r="C13" s="9" t="n">
        <v>9.960000000000001</v>
      </c>
    </row>
    <row r="14" spans="1:3">
      <c r="A14" s="4" t="s">
        <v>452</v>
      </c>
      <c r="B14" s="9" t="n">
        <v>5.15</v>
      </c>
      <c r="C14" s="9" t="n">
        <v>6.48</v>
      </c>
    </row>
    <row r="15" spans="1:3">
      <c r="A15" s="4" t="s">
        <v>453</v>
      </c>
      <c r="C15" s="9" t="n">
        <v>6.48</v>
      </c>
    </row>
    <row r="16" spans="1:3">
      <c r="A16" s="4" t="s">
        <v>454</v>
      </c>
      <c r="B16" s="9" t="n">
        <v>10.92</v>
      </c>
      <c r="C16" s="9" t="n">
        <v>18.96</v>
      </c>
    </row>
    <row r="17" spans="1:3">
      <c r="A17" s="4" t="s">
        <v>455</v>
      </c>
      <c r="B17" s="9" t="n">
        <v>4.03</v>
      </c>
      <c r="C17" s="9" t="n">
        <v>10.8</v>
      </c>
    </row>
    <row r="18" spans="1:3">
      <c r="A18" s="4" t="s">
        <v>456</v>
      </c>
      <c r="B18" s="9" t="n">
        <v>6.65</v>
      </c>
      <c r="C18" s="9" t="n">
        <v>18.96</v>
      </c>
    </row>
    <row r="19" spans="1:3">
      <c r="A19" s="4" t="s">
        <v>457</v>
      </c>
      <c r="B19" s="4" t="s">
        <v>67</v>
      </c>
      <c r="C19" s="9" t="n">
        <v>13.2</v>
      </c>
    </row>
    <row r="20" spans="1:3">
      <c r="A20" s="4" t="s">
        <v>458</v>
      </c>
      <c r="B20" s="8" t="n">
        <v>10.73</v>
      </c>
      <c r="C20" s="9" t="n">
        <v>10.92</v>
      </c>
    </row>
    <row r="21" spans="1:3">
      <c r="A21" s="4" t="s">
        <v>459</v>
      </c>
      <c r="C21" s="8" t="n">
        <v>10.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460</v>
      </c>
      <c r="B1" s="2" t="s">
        <v>1</v>
      </c>
    </row>
    <row r="2" spans="1:3">
      <c r="B2" s="2" t="s">
        <v>2</v>
      </c>
      <c r="C2" s="2" t="s">
        <v>54</v>
      </c>
    </row>
    <row r="3" spans="1:3">
      <c r="A3" s="4" t="s">
        <v>461</v>
      </c>
      <c r="B3" s="4" t="s">
        <v>462</v>
      </c>
      <c r="C3" s="4" t="s">
        <v>463</v>
      </c>
    </row>
    <row r="4" spans="1:3">
      <c r="A4" s="4" t="s">
        <v>464</v>
      </c>
      <c r="B4" s="5" t="n">
        <v>518551</v>
      </c>
      <c r="C4" s="5" t="n">
        <v>467013</v>
      </c>
    </row>
    <row r="5" spans="1:3">
      <c r="A5" s="4" t="s">
        <v>465</v>
      </c>
      <c r="B5" s="8" t="n">
        <v>21.99</v>
      </c>
      <c r="C5" s="8" t="n">
        <v>32.64</v>
      </c>
    </row>
    <row r="6" spans="1:3">
      <c r="A6" s="4" t="s">
        <v>466</v>
      </c>
      <c r="B6" s="5" t="n">
        <v>433678</v>
      </c>
      <c r="C6" s="5" t="n">
        <v>327928</v>
      </c>
    </row>
    <row r="7" spans="1:3">
      <c r="A7" s="4" t="s">
        <v>467</v>
      </c>
      <c r="B7" s="8" t="n">
        <v>24.19</v>
      </c>
      <c r="C7" s="6" t="n">
        <v>42</v>
      </c>
    </row>
    <row r="8" spans="1:3">
      <c r="A8" s="4" t="s">
        <v>468</v>
      </c>
      <c r="B8" s="4" t="s">
        <v>469</v>
      </c>
      <c r="C8" s="4" t="s">
        <v>470</v>
      </c>
    </row>
    <row r="9" spans="1:3">
      <c r="A9" s="4" t="s">
        <v>471</v>
      </c>
    </row>
    <row r="10" spans="1:3">
      <c r="A10" s="4" t="s">
        <v>461</v>
      </c>
      <c r="B10" s="4" t="s">
        <v>472</v>
      </c>
      <c r="C10" s="4" t="s">
        <v>473</v>
      </c>
    </row>
    <row r="11" spans="1:3">
      <c r="A11" s="4" t="s">
        <v>464</v>
      </c>
      <c r="B11" s="5" t="n">
        <v>225937</v>
      </c>
      <c r="C11" s="5" t="n">
        <v>134700</v>
      </c>
    </row>
    <row r="12" spans="1:3">
      <c r="A12" s="4" t="s">
        <v>465</v>
      </c>
      <c r="B12" s="8" t="n">
        <v>8.07</v>
      </c>
      <c r="C12" s="8" t="n">
        <v>10.8</v>
      </c>
    </row>
    <row r="13" spans="1:3">
      <c r="A13" s="4" t="s">
        <v>466</v>
      </c>
      <c r="B13" s="5" t="n">
        <v>143696</v>
      </c>
      <c r="C13" s="4" t="s">
        <v>67</v>
      </c>
    </row>
    <row r="14" spans="1:3">
      <c r="A14" s="4" t="s">
        <v>467</v>
      </c>
      <c r="B14" s="8" t="n">
        <v>6.57</v>
      </c>
      <c r="C14" s="4" t="s">
        <v>67</v>
      </c>
    </row>
    <row r="15" spans="1:3">
      <c r="A15" s="4" t="s">
        <v>468</v>
      </c>
      <c r="B15" s="4" t="s">
        <v>474</v>
      </c>
      <c r="C15" s="4" t="s">
        <v>67</v>
      </c>
    </row>
    <row r="16" spans="1:3">
      <c r="A16" s="4" t="s">
        <v>475</v>
      </c>
      <c r="B16" s="8" t="n">
        <v>3.82</v>
      </c>
      <c r="C16" s="8" t="n">
        <v>10.8</v>
      </c>
    </row>
    <row r="17" spans="1:3">
      <c r="A17" s="4" t="s">
        <v>476</v>
      </c>
      <c r="B17" s="8" t="n">
        <v>12.48</v>
      </c>
      <c r="C17" s="8" t="n">
        <v>12.48</v>
      </c>
    </row>
    <row r="18" spans="1:3">
      <c r="A18" s="4" t="s">
        <v>477</v>
      </c>
    </row>
    <row r="19" spans="1:3">
      <c r="A19" s="4" t="s">
        <v>461</v>
      </c>
      <c r="B19" s="4" t="s">
        <v>478</v>
      </c>
      <c r="C19" s="4" t="s">
        <v>479</v>
      </c>
    </row>
    <row r="20" spans="1:3">
      <c r="A20" s="4" t="s">
        <v>464</v>
      </c>
      <c r="B20" s="5" t="n">
        <v>199790</v>
      </c>
      <c r="C20" s="5" t="n">
        <v>213361</v>
      </c>
    </row>
    <row r="21" spans="1:3">
      <c r="A21" s="4" t="s">
        <v>465</v>
      </c>
      <c r="B21" s="8" t="n">
        <v>14.19</v>
      </c>
      <c r="C21" s="8" t="n">
        <v>14.16</v>
      </c>
    </row>
    <row r="22" spans="1:3">
      <c r="A22" s="4" t="s">
        <v>466</v>
      </c>
      <c r="B22" s="5" t="n">
        <v>197158</v>
      </c>
      <c r="C22" s="5" t="n">
        <v>208976</v>
      </c>
    </row>
    <row r="23" spans="1:3">
      <c r="A23" s="4" t="s">
        <v>467</v>
      </c>
      <c r="B23" s="8" t="n">
        <v>14.21</v>
      </c>
      <c r="C23" s="8" t="n">
        <v>14.16</v>
      </c>
    </row>
    <row r="24" spans="1:3">
      <c r="A24" s="4" t="s">
        <v>468</v>
      </c>
      <c r="B24" s="4" t="s">
        <v>480</v>
      </c>
      <c r="C24" s="4" t="s">
        <v>481</v>
      </c>
    </row>
    <row r="25" spans="1:3">
      <c r="A25" s="4" t="s">
        <v>475</v>
      </c>
      <c r="B25" s="8" t="n">
        <v>12.49</v>
      </c>
      <c r="C25" s="8" t="n">
        <v>12.49</v>
      </c>
    </row>
    <row r="26" spans="1:3">
      <c r="A26" s="4" t="s">
        <v>476</v>
      </c>
      <c r="B26" s="6" t="n">
        <v>24</v>
      </c>
      <c r="C26" s="6" t="n">
        <v>24</v>
      </c>
    </row>
    <row r="27" spans="1:3">
      <c r="A27" s="4" t="s">
        <v>482</v>
      </c>
    </row>
    <row r="28" spans="1:3">
      <c r="A28" s="4" t="s">
        <v>461</v>
      </c>
      <c r="B28" s="4" t="s">
        <v>483</v>
      </c>
      <c r="C28" s="4" t="s">
        <v>484</v>
      </c>
    </row>
    <row r="29" spans="1:3">
      <c r="A29" s="4" t="s">
        <v>464</v>
      </c>
      <c r="B29" s="5" t="n">
        <v>65333</v>
      </c>
      <c r="C29" s="5" t="n">
        <v>67799</v>
      </c>
    </row>
    <row r="30" spans="1:3">
      <c r="A30" s="4" t="s">
        <v>465</v>
      </c>
      <c r="B30" s="8" t="n">
        <v>55.07</v>
      </c>
      <c r="C30" s="8" t="n">
        <v>55.08</v>
      </c>
    </row>
    <row r="31" spans="1:3">
      <c r="A31" s="4" t="s">
        <v>466</v>
      </c>
      <c r="B31" s="5" t="n">
        <v>65333</v>
      </c>
      <c r="C31" s="5" t="n">
        <v>67799</v>
      </c>
    </row>
    <row r="32" spans="1:3">
      <c r="A32" s="4" t="s">
        <v>467</v>
      </c>
      <c r="B32" s="8" t="n">
        <v>55.07</v>
      </c>
      <c r="C32" s="8" t="n">
        <v>55.08</v>
      </c>
    </row>
    <row r="33" spans="1:3">
      <c r="A33" s="4" t="s">
        <v>468</v>
      </c>
      <c r="B33" s="4" t="s">
        <v>483</v>
      </c>
      <c r="C33" s="4" t="s">
        <v>484</v>
      </c>
    </row>
    <row r="34" spans="1:3">
      <c r="A34" s="4" t="s">
        <v>475</v>
      </c>
      <c r="B34" s="8" t="n">
        <v>24.01</v>
      </c>
      <c r="C34" s="8" t="n">
        <v>24.01</v>
      </c>
    </row>
    <row r="35" spans="1:3">
      <c r="A35" s="4" t="s">
        <v>476</v>
      </c>
      <c r="B35" s="6" t="n">
        <v>72</v>
      </c>
      <c r="C35" s="6" t="n">
        <v>72</v>
      </c>
    </row>
    <row r="36" spans="1:3">
      <c r="A36" s="4" t="s">
        <v>485</v>
      </c>
    </row>
    <row r="37" spans="1:3">
      <c r="A37" s="4" t="s">
        <v>461</v>
      </c>
      <c r="B37" s="4" t="s">
        <v>486</v>
      </c>
      <c r="C37" s="4" t="s">
        <v>487</v>
      </c>
    </row>
    <row r="38" spans="1:3">
      <c r="A38" s="4" t="s">
        <v>464</v>
      </c>
      <c r="B38" s="5" t="n">
        <v>24526</v>
      </c>
      <c r="C38" s="5" t="n">
        <v>41778</v>
      </c>
    </row>
    <row r="39" spans="1:3">
      <c r="A39" s="4" t="s">
        <v>465</v>
      </c>
      <c r="B39" s="8" t="n">
        <v>75.59</v>
      </c>
      <c r="C39" s="8" t="n">
        <v>89.76000000000001</v>
      </c>
    </row>
    <row r="40" spans="1:3">
      <c r="A40" s="4" t="s">
        <v>466</v>
      </c>
      <c r="B40" s="5" t="n">
        <v>24526</v>
      </c>
      <c r="C40" s="5" t="n">
        <v>41778</v>
      </c>
    </row>
    <row r="41" spans="1:3">
      <c r="A41" s="4" t="s">
        <v>467</v>
      </c>
      <c r="B41" s="8" t="n">
        <v>75.59</v>
      </c>
      <c r="C41" s="8" t="n">
        <v>89.76000000000001</v>
      </c>
    </row>
    <row r="42" spans="1:3">
      <c r="A42" s="4" t="s">
        <v>468</v>
      </c>
      <c r="B42" s="4" t="s">
        <v>486</v>
      </c>
      <c r="C42" s="4" t="s">
        <v>487</v>
      </c>
    </row>
    <row r="43" spans="1:3">
      <c r="A43" s="4" t="s">
        <v>475</v>
      </c>
      <c r="B43" s="8" t="n">
        <v>72.01000000000001</v>
      </c>
      <c r="C43" s="8" t="n">
        <v>72.01000000000001</v>
      </c>
    </row>
    <row r="44" spans="1:3">
      <c r="A44" s="4" t="s">
        <v>476</v>
      </c>
      <c r="B44" s="6" t="n">
        <v>240</v>
      </c>
      <c r="C44" s="6" t="n">
        <v>240</v>
      </c>
    </row>
    <row r="45" spans="1:3">
      <c r="A45" s="4" t="s">
        <v>488</v>
      </c>
    </row>
    <row r="46" spans="1:3">
      <c r="A46" s="4" t="s">
        <v>461</v>
      </c>
      <c r="B46" s="4" t="s">
        <v>489</v>
      </c>
      <c r="C46" s="4" t="s">
        <v>490</v>
      </c>
    </row>
    <row r="47" spans="1:3">
      <c r="A47" s="4" t="s">
        <v>464</v>
      </c>
      <c r="B47" s="5" t="n">
        <v>2965</v>
      </c>
      <c r="C47" s="5" t="n">
        <v>9375</v>
      </c>
    </row>
    <row r="48" spans="1:3">
      <c r="A48" s="4" t="s">
        <v>465</v>
      </c>
      <c r="B48" s="8" t="n">
        <v>435.67</v>
      </c>
      <c r="C48" s="8" t="n">
        <v>353.52</v>
      </c>
    </row>
    <row r="49" spans="1:3">
      <c r="A49" s="4" t="s">
        <v>466</v>
      </c>
      <c r="B49" s="5" t="n">
        <v>2965</v>
      </c>
      <c r="C49" s="5" t="n">
        <v>9375</v>
      </c>
    </row>
    <row r="50" spans="1:3">
      <c r="A50" s="4" t="s">
        <v>467</v>
      </c>
      <c r="B50" s="8" t="n">
        <v>435.67</v>
      </c>
      <c r="C50" s="8" t="n">
        <v>353.52</v>
      </c>
    </row>
    <row r="51" spans="1:3">
      <c r="A51" s="4" t="s">
        <v>468</v>
      </c>
      <c r="B51" s="4" t="s">
        <v>489</v>
      </c>
      <c r="C51" s="4" t="s">
        <v>490</v>
      </c>
    </row>
    <row r="52" spans="1:3">
      <c r="A52" s="4" t="s">
        <v>475</v>
      </c>
      <c r="B52" s="8" t="n">
        <v>240.01</v>
      </c>
      <c r="C52" s="8" t="n">
        <v>240.01</v>
      </c>
    </row>
    <row r="53" spans="1:3">
      <c r="A53" s="4" t="s">
        <v>476</v>
      </c>
      <c r="B53" s="6" t="n">
        <v>519</v>
      </c>
      <c r="C53" s="6" t="n">
        <v>5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4"/>
    <col customWidth="1" max="9" min="9" width="16"/>
    <col customWidth="1" max="10" min="10" width="14"/>
    <col customWidth="1" max="11" min="11" width="14"/>
    <col customWidth="1" max="12" min="12" width="14"/>
    <col customWidth="1" max="13" min="13" width="80"/>
    <col customWidth="1" max="14" min="14" width="14"/>
    <col customWidth="1" max="15" min="15" width="13"/>
    <col customWidth="1" max="16" min="16" width="14"/>
  </cols>
  <sheetData>
    <row r="1" spans="1:16">
      <c r="A1" s="1" t="s">
        <v>491</v>
      </c>
      <c r="B1" s="2" t="s">
        <v>492</v>
      </c>
      <c r="C1" s="2" t="s">
        <v>493</v>
      </c>
      <c r="D1" s="2" t="s">
        <v>494</v>
      </c>
      <c r="E1" s="2" t="s">
        <v>495</v>
      </c>
      <c r="F1" s="2" t="s">
        <v>496</v>
      </c>
      <c r="G1" s="2" t="s">
        <v>497</v>
      </c>
      <c r="H1" s="2" t="s">
        <v>498</v>
      </c>
      <c r="I1" s="2" t="s">
        <v>499</v>
      </c>
      <c r="J1" s="2" t="s">
        <v>500</v>
      </c>
      <c r="K1" s="2" t="s">
        <v>501</v>
      </c>
      <c r="L1" s="2" t="s">
        <v>501</v>
      </c>
      <c r="M1" s="2" t="s">
        <v>2</v>
      </c>
      <c r="N1" s="2" t="s">
        <v>54</v>
      </c>
      <c r="O1" s="2" t="s">
        <v>502</v>
      </c>
      <c r="P1" s="2" t="s">
        <v>503</v>
      </c>
    </row>
    <row r="2" spans="1:16">
      <c r="A2" s="4" t="s">
        <v>504</v>
      </c>
      <c r="I2" s="4" t="s">
        <v>67</v>
      </c>
      <c r="M2" s="4" t="s">
        <v>505</v>
      </c>
    </row>
    <row r="3" spans="1:16">
      <c r="A3" s="4" t="s">
        <v>464</v>
      </c>
      <c r="M3" s="5" t="n">
        <v>518551</v>
      </c>
      <c r="N3" s="5" t="n">
        <v>467013</v>
      </c>
    </row>
    <row r="4" spans="1:16">
      <c r="A4" s="4" t="s">
        <v>466</v>
      </c>
      <c r="M4" s="5" t="n">
        <v>433678</v>
      </c>
      <c r="N4" s="5" t="n">
        <v>327928</v>
      </c>
    </row>
    <row r="5" spans="1:16">
      <c r="A5" s="4" t="s">
        <v>506</v>
      </c>
      <c r="M5" s="5" t="n">
        <v>3252371</v>
      </c>
      <c r="N5" s="5" t="n">
        <v>2738508</v>
      </c>
    </row>
    <row r="6" spans="1:16">
      <c r="A6" s="4" t="s">
        <v>507</v>
      </c>
      <c r="M6" s="5" t="n">
        <v>70361</v>
      </c>
      <c r="N6" s="5" t="n">
        <v>70361</v>
      </c>
    </row>
    <row r="7" spans="1:16">
      <c r="A7" s="4" t="s">
        <v>508</v>
      </c>
      <c r="M7" s="5" t="n">
        <v>518551</v>
      </c>
      <c r="N7" s="5" t="n">
        <v>467013</v>
      </c>
    </row>
    <row r="8" spans="1:16">
      <c r="A8" s="4" t="s">
        <v>509</v>
      </c>
      <c r="M8" s="5" t="n">
        <v>175164</v>
      </c>
      <c r="N8" s="5" t="n">
        <v>3592876</v>
      </c>
    </row>
    <row r="9" spans="1:16">
      <c r="A9" s="4" t="s">
        <v>510</v>
      </c>
      <c r="M9" s="4" t="s">
        <v>511</v>
      </c>
    </row>
    <row r="10" spans="1:16">
      <c r="A10" s="4" t="s">
        <v>512</v>
      </c>
      <c r="M10" s="4" t="s">
        <v>67</v>
      </c>
      <c r="N10" s="5" t="n">
        <v>41000</v>
      </c>
    </row>
    <row r="11" spans="1:16">
      <c r="A11" s="4" t="s">
        <v>513</v>
      </c>
      <c r="M11" s="4" t="s">
        <v>514</v>
      </c>
    </row>
    <row r="12" spans="1:16">
      <c r="A12" s="4" t="s">
        <v>515</v>
      </c>
      <c r="M12" s="6" t="n">
        <v>59148</v>
      </c>
      <c r="N12" s="6" t="n">
        <v>0</v>
      </c>
    </row>
    <row r="13" spans="1:16">
      <c r="A13" s="4" t="s">
        <v>516</v>
      </c>
      <c r="M13" s="4" t="s">
        <v>517</v>
      </c>
    </row>
    <row r="14" spans="1:16">
      <c r="A14" s="4" t="s">
        <v>518</v>
      </c>
      <c r="M14" s="6" t="n">
        <v>6200000</v>
      </c>
    </row>
    <row r="15" spans="1:16">
      <c r="A15" s="4" t="s">
        <v>519</v>
      </c>
      <c r="M15" s="8" t="n">
        <v>8.279999999999999</v>
      </c>
      <c r="N15" s="8" t="n">
        <v>3.82</v>
      </c>
    </row>
    <row r="16" spans="1:16">
      <c r="A16" s="4" t="s">
        <v>520</v>
      </c>
      <c r="M16" s="8" t="n">
        <v>3.82</v>
      </c>
    </row>
    <row r="17" spans="1:16">
      <c r="A17" s="4" t="s">
        <v>83</v>
      </c>
      <c r="M17" s="5" t="n">
        <v>8333333</v>
      </c>
      <c r="N17" s="5" t="n">
        <v>8333333</v>
      </c>
    </row>
    <row r="18" spans="1:16">
      <c r="A18" s="4" t="s">
        <v>78</v>
      </c>
    </row>
    <row r="19" spans="1:16">
      <c r="A19" s="4" t="s">
        <v>518</v>
      </c>
      <c r="C19" s="6" t="n">
        <v>600000</v>
      </c>
    </row>
    <row r="20" spans="1:16">
      <c r="A20" s="4" t="s">
        <v>521</v>
      </c>
      <c r="K20" s="5" t="n">
        <v>61</v>
      </c>
      <c r="M20" s="5" t="n">
        <v>757770</v>
      </c>
      <c r="N20" s="5" t="n">
        <v>813624</v>
      </c>
    </row>
    <row r="21" spans="1:16">
      <c r="A21" s="4" t="s">
        <v>522</v>
      </c>
      <c r="M21" s="8" t="n">
        <v>32.94</v>
      </c>
    </row>
    <row r="22" spans="1:16">
      <c r="A22" s="4" t="s">
        <v>523</v>
      </c>
      <c r="E22" s="5" t="n">
        <v>27747</v>
      </c>
      <c r="H22" s="5" t="n">
        <v>111260</v>
      </c>
      <c r="K22" s="5" t="n">
        <v>95116</v>
      </c>
      <c r="L22" s="5" t="n">
        <v>95116</v>
      </c>
      <c r="M22" s="5" t="n">
        <v>63148</v>
      </c>
      <c r="N22" s="5" t="n">
        <v>67802</v>
      </c>
    </row>
    <row r="23" spans="1:16">
      <c r="A23" s="4" t="s">
        <v>524</v>
      </c>
      <c r="M23" s="5" t="n">
        <v>16890</v>
      </c>
      <c r="N23" s="5" t="n">
        <v>12367</v>
      </c>
    </row>
    <row r="24" spans="1:16">
      <c r="A24" s="4" t="s">
        <v>525</v>
      </c>
      <c r="M24" s="6" t="n">
        <v>556390</v>
      </c>
      <c r="N24" s="6" t="n">
        <v>407382</v>
      </c>
    </row>
    <row r="25" spans="1:16">
      <c r="A25" s="4" t="s">
        <v>526</v>
      </c>
      <c r="M25" s="5" t="n">
        <v>2666667</v>
      </c>
      <c r="N25" s="5" t="n">
        <v>2666667</v>
      </c>
    </row>
    <row r="26" spans="1:16">
      <c r="A26" s="4" t="s">
        <v>527</v>
      </c>
      <c r="M26" s="6" t="n">
        <v>4569180</v>
      </c>
      <c r="N26" s="6" t="n">
        <v>4262855</v>
      </c>
    </row>
    <row r="27" spans="1:16">
      <c r="A27" s="4" t="s">
        <v>86</v>
      </c>
      <c r="M27" s="5" t="n">
        <v>2666667</v>
      </c>
      <c r="N27" s="5" t="n">
        <v>2666667</v>
      </c>
    </row>
    <row r="28" spans="1:16">
      <c r="A28" s="4" t="s">
        <v>528</v>
      </c>
      <c r="E28" s="5" t="n">
        <v>2782</v>
      </c>
      <c r="H28" s="5" t="n">
        <v>10407</v>
      </c>
      <c r="L28" s="5" t="n">
        <v>9211</v>
      </c>
    </row>
    <row r="29" spans="1:16">
      <c r="A29" s="4" t="s">
        <v>77</v>
      </c>
    </row>
    <row r="30" spans="1:16">
      <c r="A30" s="4" t="s">
        <v>529</v>
      </c>
      <c r="C30" s="10" t="n">
        <v>2.7451</v>
      </c>
      <c r="M30" s="8" t="n">
        <v>0.84</v>
      </c>
    </row>
    <row r="31" spans="1:16">
      <c r="A31" s="4" t="s">
        <v>530</v>
      </c>
      <c r="C31" s="10" t="n">
        <v>0.5699</v>
      </c>
    </row>
    <row r="32" spans="1:16">
      <c r="A32" s="4" t="s">
        <v>531</v>
      </c>
    </row>
    <row r="33" spans="1:16">
      <c r="A33" s="4" t="s">
        <v>506</v>
      </c>
      <c r="C33" s="5" t="n">
        <v>255000</v>
      </c>
    </row>
    <row r="34" spans="1:16">
      <c r="A34" s="4" t="s">
        <v>518</v>
      </c>
      <c r="C34" s="6" t="n">
        <v>3400000</v>
      </c>
    </row>
    <row r="35" spans="1:16">
      <c r="A35" s="4" t="s">
        <v>532</v>
      </c>
      <c r="C35" s="8" t="n">
        <v>39.78</v>
      </c>
    </row>
    <row r="36" spans="1:16">
      <c r="A36" s="4" t="s">
        <v>522</v>
      </c>
      <c r="C36" s="8" t="n">
        <v>32.94</v>
      </c>
    </row>
    <row r="37" spans="1:16">
      <c r="A37" s="4" t="s">
        <v>533</v>
      </c>
      <c r="C37" s="4" t="s">
        <v>534</v>
      </c>
    </row>
    <row r="38" spans="1:16">
      <c r="A38" s="4" t="s">
        <v>535</v>
      </c>
      <c r="C38" s="8" t="n">
        <v>2.75</v>
      </c>
    </row>
    <row r="39" spans="1:16">
      <c r="A39" s="4" t="s">
        <v>536</v>
      </c>
      <c r="C39" s="6" t="n">
        <v>2800000</v>
      </c>
    </row>
    <row r="40" spans="1:16">
      <c r="A40" s="4" t="s">
        <v>86</v>
      </c>
      <c r="C40" s="5" t="n">
        <v>1020000</v>
      </c>
    </row>
    <row r="41" spans="1:16">
      <c r="A41" s="4" t="s">
        <v>537</v>
      </c>
      <c r="C41" s="5" t="n">
        <v>1020000</v>
      </c>
    </row>
    <row r="42" spans="1:16">
      <c r="A42" s="4" t="s">
        <v>538</v>
      </c>
      <c r="C42" s="8" t="n">
        <v>39.78</v>
      </c>
    </row>
    <row r="43" spans="1:16">
      <c r="A43" s="4" t="s">
        <v>539</v>
      </c>
      <c r="C43" s="11" t="n">
        <v>2.7451</v>
      </c>
    </row>
    <row r="44" spans="1:16">
      <c r="A44" s="4" t="s">
        <v>540</v>
      </c>
    </row>
    <row r="45" spans="1:16">
      <c r="A45" s="4" t="s">
        <v>541</v>
      </c>
      <c r="F45" s="5" t="n">
        <v>128355</v>
      </c>
      <c r="N45" s="5" t="n">
        <v>2638</v>
      </c>
    </row>
    <row r="46" spans="1:16">
      <c r="A46" s="4" t="s">
        <v>542</v>
      </c>
      <c r="F46" s="4" t="s">
        <v>543</v>
      </c>
    </row>
    <row r="47" spans="1:16">
      <c r="A47" s="4" t="s">
        <v>544</v>
      </c>
    </row>
    <row r="48" spans="1:16">
      <c r="A48" s="4" t="s">
        <v>532</v>
      </c>
      <c r="M48" s="8" t="n">
        <v>2.59</v>
      </c>
    </row>
    <row r="49" spans="1:16">
      <c r="A49" s="4" t="s">
        <v>541</v>
      </c>
      <c r="F49" s="5" t="n">
        <v>146066</v>
      </c>
    </row>
    <row r="50" spans="1:16">
      <c r="A50" s="4" t="s">
        <v>542</v>
      </c>
      <c r="F50" s="4" t="s">
        <v>545</v>
      </c>
    </row>
    <row r="51" spans="1:16">
      <c r="A51" s="4" t="s">
        <v>520</v>
      </c>
      <c r="F51" s="8" t="n">
        <v>10.8</v>
      </c>
    </row>
    <row r="52" spans="1:16">
      <c r="A52" s="4" t="s">
        <v>546</v>
      </c>
      <c r="F52" s="4" t="s">
        <v>547</v>
      </c>
    </row>
    <row r="53" spans="1:16">
      <c r="A53" s="4" t="s">
        <v>548</v>
      </c>
      <c r="F53" s="4" t="s">
        <v>549</v>
      </c>
    </row>
    <row r="54" spans="1:16">
      <c r="A54" s="4" t="s">
        <v>550</v>
      </c>
      <c r="F54" s="4" t="s">
        <v>551</v>
      </c>
    </row>
    <row r="55" spans="1:16">
      <c r="A55" s="4" t="s">
        <v>552</v>
      </c>
    </row>
    <row r="56" spans="1:16">
      <c r="A56" s="4" t="s">
        <v>541</v>
      </c>
      <c r="F56" s="5" t="n">
        <v>17711</v>
      </c>
    </row>
    <row r="57" spans="1:16">
      <c r="A57" s="4" t="s">
        <v>553</v>
      </c>
      <c r="M57" s="5" t="n">
        <v>35099</v>
      </c>
    </row>
    <row r="58" spans="1:16">
      <c r="A58" s="4" t="s">
        <v>542</v>
      </c>
      <c r="F58" s="4" t="s">
        <v>554</v>
      </c>
    </row>
    <row r="59" spans="1:16">
      <c r="A59" s="4" t="s">
        <v>555</v>
      </c>
    </row>
    <row r="60" spans="1:16">
      <c r="A60" s="4" t="s">
        <v>387</v>
      </c>
      <c r="M60" s="8" t="n">
        <v>5.19</v>
      </c>
    </row>
    <row r="61" spans="1:16">
      <c r="A61" s="4" t="s">
        <v>556</v>
      </c>
      <c r="M61" s="4" t="s">
        <v>557</v>
      </c>
    </row>
    <row r="62" spans="1:16">
      <c r="A62" s="4" t="s">
        <v>558</v>
      </c>
      <c r="M62" s="4" t="s">
        <v>559</v>
      </c>
    </row>
    <row r="63" spans="1:16">
      <c r="A63" s="4" t="s">
        <v>560</v>
      </c>
    </row>
    <row r="64" spans="1:16">
      <c r="A64" s="4" t="s">
        <v>387</v>
      </c>
      <c r="M64" s="8" t="n">
        <v>3.82</v>
      </c>
    </row>
    <row r="65" spans="1:16">
      <c r="A65" s="4" t="s">
        <v>558</v>
      </c>
      <c r="M65" s="4" t="s">
        <v>559</v>
      </c>
    </row>
    <row r="66" spans="1:16">
      <c r="A66" s="4" t="s">
        <v>561</v>
      </c>
    </row>
    <row r="67" spans="1:16">
      <c r="A67" s="4" t="s">
        <v>556</v>
      </c>
      <c r="M67" s="4" t="s">
        <v>559</v>
      </c>
    </row>
    <row r="68" spans="1:16">
      <c r="A68" s="4" t="s">
        <v>562</v>
      </c>
    </row>
    <row r="69" spans="1:16">
      <c r="A69" s="4" t="s">
        <v>541</v>
      </c>
      <c r="M69" s="5" t="n">
        <v>473814</v>
      </c>
    </row>
    <row r="70" spans="1:16">
      <c r="A70" s="4" t="s">
        <v>553</v>
      </c>
      <c r="M70" s="5" t="n">
        <v>129121</v>
      </c>
    </row>
    <row r="71" spans="1:16">
      <c r="A71" s="4" t="s">
        <v>563</v>
      </c>
    </row>
    <row r="72" spans="1:16">
      <c r="A72" s="4" t="s">
        <v>387</v>
      </c>
      <c r="M72" s="8" t="n">
        <v>3.82</v>
      </c>
    </row>
    <row r="73" spans="1:16">
      <c r="A73" s="4" t="s">
        <v>556</v>
      </c>
      <c r="M73" s="4" t="s">
        <v>564</v>
      </c>
    </row>
    <row r="74" spans="1:16">
      <c r="A74" s="4" t="s">
        <v>558</v>
      </c>
      <c r="M74" s="4" t="s">
        <v>559</v>
      </c>
    </row>
    <row r="75" spans="1:16">
      <c r="A75" s="4" t="s">
        <v>565</v>
      </c>
    </row>
    <row r="76" spans="1:16">
      <c r="A76" s="4" t="s">
        <v>523</v>
      </c>
      <c r="D76" s="5" t="n">
        <v>28107</v>
      </c>
    </row>
    <row r="77" spans="1:16">
      <c r="A77" s="4" t="s">
        <v>528</v>
      </c>
      <c r="D77" s="5" t="n">
        <v>2922</v>
      </c>
    </row>
    <row r="78" spans="1:16">
      <c r="A78" s="4" t="s">
        <v>566</v>
      </c>
    </row>
    <row r="79" spans="1:16">
      <c r="A79" s="4" t="s">
        <v>567</v>
      </c>
      <c r="M79" s="6" t="n">
        <v>38000</v>
      </c>
      <c r="N79" s="6" t="n">
        <v>41000</v>
      </c>
    </row>
    <row r="80" spans="1:16">
      <c r="A80" s="4" t="s">
        <v>568</v>
      </c>
    </row>
    <row r="81" spans="1:16">
      <c r="A81" s="4" t="s">
        <v>507</v>
      </c>
      <c r="I81" s="5" t="n">
        <v>55555</v>
      </c>
    </row>
    <row r="82" spans="1:16">
      <c r="A82" s="4" t="s">
        <v>519</v>
      </c>
      <c r="I82" s="8" t="n">
        <v>22.5</v>
      </c>
    </row>
    <row r="83" spans="1:16">
      <c r="A83" s="4" t="s">
        <v>521</v>
      </c>
      <c r="M83" s="5" t="n">
        <v>2666667</v>
      </c>
    </row>
    <row r="84" spans="1:16">
      <c r="A84" s="4" t="s">
        <v>522</v>
      </c>
      <c r="I84" s="6" t="n">
        <v>18</v>
      </c>
    </row>
    <row r="85" spans="1:16">
      <c r="A85" s="4" t="s">
        <v>523</v>
      </c>
      <c r="M85" s="5" t="n">
        <v>222222</v>
      </c>
      <c r="N85" s="5" t="n">
        <v>222222</v>
      </c>
    </row>
    <row r="86" spans="1:16">
      <c r="A86" s="4" t="s">
        <v>533</v>
      </c>
      <c r="I86" s="4" t="s">
        <v>534</v>
      </c>
    </row>
    <row r="87" spans="1:16">
      <c r="A87" s="4" t="s">
        <v>535</v>
      </c>
      <c r="I87" s="8" t="n">
        <v>1.5</v>
      </c>
      <c r="M87" s="8" t="n">
        <v>28.08</v>
      </c>
    </row>
    <row r="88" spans="1:16">
      <c r="A88" s="4" t="s">
        <v>524</v>
      </c>
      <c r="M88" s="5" t="n">
        <v>1621</v>
      </c>
      <c r="N88" s="5" t="n">
        <v>14603</v>
      </c>
    </row>
    <row r="89" spans="1:16">
      <c r="A89" s="4" t="s">
        <v>525</v>
      </c>
      <c r="M89" s="6" t="n">
        <v>569181</v>
      </c>
      <c r="N89" s="6" t="n">
        <v>262856</v>
      </c>
    </row>
    <row r="90" spans="1:16">
      <c r="A90" s="4" t="s">
        <v>569</v>
      </c>
      <c r="I90" s="9" t="n">
        <v>1.5</v>
      </c>
    </row>
    <row r="91" spans="1:16">
      <c r="A91" s="4" t="s">
        <v>570</v>
      </c>
    </row>
    <row r="92" spans="1:16">
      <c r="A92" s="4" t="s">
        <v>387</v>
      </c>
      <c r="M92" s="6" t="n">
        <v>519</v>
      </c>
    </row>
    <row r="93" spans="1:16">
      <c r="A93" s="4" t="s">
        <v>558</v>
      </c>
      <c r="M93" s="4" t="s">
        <v>559</v>
      </c>
    </row>
    <row r="94" spans="1:16">
      <c r="A94" s="4" t="s">
        <v>571</v>
      </c>
    </row>
    <row r="95" spans="1:16">
      <c r="A95" s="4" t="s">
        <v>387</v>
      </c>
      <c r="I95" s="8" t="n">
        <v>1.5</v>
      </c>
    </row>
    <row r="96" spans="1:16">
      <c r="A96" s="4" t="s">
        <v>572</v>
      </c>
      <c r="I96" s="4" t="s">
        <v>573</v>
      </c>
    </row>
    <row r="97" spans="1:16">
      <c r="A97" s="4" t="s">
        <v>574</v>
      </c>
    </row>
    <row r="98" spans="1:16">
      <c r="A98" s="4" t="s">
        <v>387</v>
      </c>
      <c r="M98" s="6" t="n">
        <v>18</v>
      </c>
    </row>
    <row r="99" spans="1:16">
      <c r="A99" s="4" t="s">
        <v>388</v>
      </c>
      <c r="M99" s="5" t="n">
        <v>11119</v>
      </c>
    </row>
    <row r="100" spans="1:16">
      <c r="A100" s="4" t="s">
        <v>575</v>
      </c>
      <c r="B100" s="6" t="n">
        <v>15000</v>
      </c>
    </row>
    <row r="101" spans="1:16">
      <c r="A101" s="4" t="s">
        <v>576</v>
      </c>
      <c r="B101" s="4" t="s">
        <v>534</v>
      </c>
    </row>
    <row r="102" spans="1:16">
      <c r="A102" s="4" t="s">
        <v>577</v>
      </c>
      <c r="B102" s="4" t="s">
        <v>578</v>
      </c>
    </row>
    <row r="103" spans="1:16">
      <c r="A103" s="4" t="s">
        <v>579</v>
      </c>
      <c r="B103" s="4" t="s">
        <v>580</v>
      </c>
    </row>
    <row r="104" spans="1:16">
      <c r="A104" s="4" t="s">
        <v>581</v>
      </c>
    </row>
    <row r="105" spans="1:16">
      <c r="A105" s="4" t="s">
        <v>504</v>
      </c>
      <c r="I105" s="4" t="s">
        <v>67</v>
      </c>
      <c r="M105" s="4" t="s">
        <v>582</v>
      </c>
    </row>
    <row r="106" spans="1:16">
      <c r="A106" s="4" t="s">
        <v>532</v>
      </c>
      <c r="C106" s="12" t="n">
        <v>3.315</v>
      </c>
      <c r="M106" s="8" t="n">
        <v>2.34</v>
      </c>
    </row>
    <row r="107" spans="1:16">
      <c r="A107" s="4" t="s">
        <v>522</v>
      </c>
      <c r="C107" s="10" t="n">
        <v>2.7451</v>
      </c>
      <c r="M107" s="8" t="n">
        <v>1.5</v>
      </c>
    </row>
    <row r="108" spans="1:16">
      <c r="A108" s="4" t="s">
        <v>526</v>
      </c>
      <c r="M108" s="5" t="n">
        <v>2666667</v>
      </c>
      <c r="N108" s="5" t="n">
        <v>2666667</v>
      </c>
    </row>
    <row r="109" spans="1:16">
      <c r="A109" s="4" t="s">
        <v>527</v>
      </c>
      <c r="E109" s="4" t="s">
        <v>67</v>
      </c>
      <c r="M109" s="6" t="n">
        <v>4600000</v>
      </c>
      <c r="N109" s="6" t="n">
        <v>4300000</v>
      </c>
    </row>
    <row r="110" spans="1:16">
      <c r="A110" s="4" t="s">
        <v>583</v>
      </c>
      <c r="E110" s="4" t="s">
        <v>67</v>
      </c>
      <c r="M110" s="5" t="n">
        <v>600000</v>
      </c>
      <c r="N110" s="5" t="n">
        <v>300000</v>
      </c>
    </row>
    <row r="111" spans="1:16">
      <c r="A111" s="4" t="s">
        <v>567</v>
      </c>
      <c r="M111" s="6" t="n">
        <v>100000</v>
      </c>
      <c r="N111" s="6" t="n">
        <v>100000</v>
      </c>
    </row>
    <row r="112" spans="1:16">
      <c r="A112" s="4" t="s">
        <v>584</v>
      </c>
    </row>
    <row r="113" spans="1:16">
      <c r="A113" s="4" t="s">
        <v>520</v>
      </c>
      <c r="M113" s="8" t="n">
        <v>3.82</v>
      </c>
    </row>
    <row r="114" spans="1:16">
      <c r="A114" s="4" t="s">
        <v>585</v>
      </c>
      <c r="M114" s="4" t="s">
        <v>586</v>
      </c>
    </row>
    <row r="115" spans="1:16">
      <c r="A115" s="4" t="s">
        <v>532</v>
      </c>
      <c r="M115" s="8" t="n">
        <v>2.59</v>
      </c>
    </row>
    <row r="116" spans="1:16">
      <c r="A116" s="4" t="s">
        <v>587</v>
      </c>
      <c r="M116" s="6" t="n">
        <v>4247</v>
      </c>
    </row>
    <row r="117" spans="1:16">
      <c r="A117" s="4" t="s">
        <v>588</v>
      </c>
      <c r="M117" s="4" t="s">
        <v>402</v>
      </c>
    </row>
    <row r="118" spans="1:16">
      <c r="A118" s="4" t="s">
        <v>589</v>
      </c>
      <c r="M118" s="5" t="n">
        <v>86982</v>
      </c>
    </row>
    <row r="119" spans="1:16">
      <c r="A119" s="4" t="s">
        <v>590</v>
      </c>
    </row>
    <row r="120" spans="1:16">
      <c r="A120" s="4" t="s">
        <v>591</v>
      </c>
      <c r="M120" s="6" t="n">
        <v>3800000</v>
      </c>
    </row>
    <row r="121" spans="1:16">
      <c r="A121" s="4" t="s">
        <v>592</v>
      </c>
      <c r="M121" s="5" t="n">
        <v>508063</v>
      </c>
    </row>
    <row r="122" spans="1:16">
      <c r="A122" s="4" t="s">
        <v>593</v>
      </c>
      <c r="M122" s="5" t="n">
        <v>6100000</v>
      </c>
    </row>
    <row r="123" spans="1:16">
      <c r="A123" s="4" t="s">
        <v>594</v>
      </c>
    </row>
    <row r="124" spans="1:16">
      <c r="A124" s="4" t="s">
        <v>83</v>
      </c>
      <c r="P124" s="5" t="n">
        <v>50000</v>
      </c>
    </row>
    <row r="125" spans="1:16">
      <c r="A125" s="4" t="s">
        <v>595</v>
      </c>
      <c r="O125" s="5" t="n">
        <v>241667</v>
      </c>
      <c r="P125" s="5" t="n">
        <v>116667</v>
      </c>
    </row>
    <row r="126" spans="1:16">
      <c r="A126" s="4" t="s">
        <v>596</v>
      </c>
    </row>
    <row r="127" spans="1:16">
      <c r="A127" s="4" t="s">
        <v>591</v>
      </c>
      <c r="J127" s="4" t="s">
        <v>67</v>
      </c>
      <c r="K127" s="6" t="n">
        <v>1700000</v>
      </c>
      <c r="M127" s="6" t="n">
        <v>28800000</v>
      </c>
    </row>
    <row r="128" spans="1:16">
      <c r="A128" s="4" t="s">
        <v>592</v>
      </c>
      <c r="J128" s="4" t="s">
        <v>67</v>
      </c>
      <c r="K128" s="4" t="s">
        <v>67</v>
      </c>
      <c r="M128" s="5" t="n">
        <v>1567637</v>
      </c>
    </row>
    <row r="129" spans="1:16">
      <c r="A129" s="4" t="s">
        <v>593</v>
      </c>
      <c r="J129" s="4" t="s">
        <v>67</v>
      </c>
      <c r="K129" s="5" t="n">
        <v>18800000</v>
      </c>
      <c r="M129" s="5" t="n">
        <v>18800000</v>
      </c>
    </row>
    <row r="130" spans="1:16">
      <c r="A130" s="4" t="s">
        <v>597</v>
      </c>
    </row>
    <row r="131" spans="1:16">
      <c r="A131" s="4" t="s">
        <v>526</v>
      </c>
      <c r="I131" s="4" t="s">
        <v>67</v>
      </c>
      <c r="M131" s="5" t="n">
        <v>757770</v>
      </c>
      <c r="N131" s="5" t="n">
        <v>813624</v>
      </c>
    </row>
    <row r="132" spans="1:16">
      <c r="A132" s="4" t="s">
        <v>527</v>
      </c>
      <c r="M132" s="6" t="n">
        <v>2600000</v>
      </c>
      <c r="N132" s="6" t="n">
        <v>2600000</v>
      </c>
    </row>
    <row r="133" spans="1:16">
      <c r="A133" s="4" t="s">
        <v>583</v>
      </c>
      <c r="M133" s="5" t="n">
        <v>600000</v>
      </c>
      <c r="N133" s="6" t="n">
        <v>400000</v>
      </c>
    </row>
    <row r="134" spans="1:16">
      <c r="A134" s="4" t="s">
        <v>598</v>
      </c>
    </row>
    <row r="135" spans="1:16">
      <c r="A135" s="4" t="s">
        <v>599</v>
      </c>
      <c r="G135" s="5" t="n">
        <v>525000</v>
      </c>
    </row>
    <row r="136" spans="1:16">
      <c r="A136" s="4" t="s">
        <v>600</v>
      </c>
    </row>
    <row r="137" spans="1:16">
      <c r="A137" s="4" t="s">
        <v>601</v>
      </c>
      <c r="M137" s="6" t="n">
        <v>13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02</v>
      </c>
      <c r="B1" s="2" t="s">
        <v>603</v>
      </c>
      <c r="C1" s="2" t="s">
        <v>1</v>
      </c>
    </row>
    <row r="2" spans="1:4">
      <c r="B2" s="2" t="s">
        <v>54</v>
      </c>
      <c r="C2" s="2" t="s">
        <v>2</v>
      </c>
      <c r="D2" s="2" t="s">
        <v>54</v>
      </c>
    </row>
    <row r="3" spans="1:4">
      <c r="A3" s="4" t="s">
        <v>57</v>
      </c>
      <c r="B3" s="6" t="n">
        <v>100000</v>
      </c>
      <c r="C3" s="6" t="n">
        <v>400000</v>
      </c>
      <c r="D3" s="6" t="n">
        <v>100000</v>
      </c>
    </row>
    <row r="4" spans="1:4">
      <c r="A4" s="4" t="s">
        <v>124</v>
      </c>
      <c r="C4" s="5" t="n">
        <v>-3540000</v>
      </c>
      <c r="D4" s="5" t="n">
        <v>-5617000</v>
      </c>
    </row>
    <row r="5" spans="1:4">
      <c r="A5" s="4" t="s">
        <v>386</v>
      </c>
    </row>
    <row r="6" spans="1:4">
      <c r="A6" s="4" t="s">
        <v>124</v>
      </c>
      <c r="B6" s="6" t="n">
        <v>5600000</v>
      </c>
      <c r="C6" s="6" t="n">
        <v>3500000</v>
      </c>
    </row>
    <row r="7" spans="1:4">
      <c r="A7" s="4" t="s">
        <v>604</v>
      </c>
      <c r="C7" s="4" t="s">
        <v>605</v>
      </c>
    </row>
    <row r="8" spans="1:4">
      <c r="A8" s="4" t="s">
        <v>606</v>
      </c>
      <c r="C8" s="6" t="n">
        <v>700000</v>
      </c>
      <c r="D8" s="5" t="n">
        <v>1100000</v>
      </c>
    </row>
    <row r="9" spans="1:4">
      <c r="A9" s="4" t="s">
        <v>607</v>
      </c>
      <c r="C9" s="5" t="n">
        <v>200000</v>
      </c>
      <c r="D9" s="5" t="n">
        <v>200000</v>
      </c>
    </row>
    <row r="10" spans="1:4">
      <c r="A10" s="4" t="s">
        <v>608</v>
      </c>
      <c r="C10" s="6" t="n">
        <v>200000</v>
      </c>
      <c r="D10" s="6" t="n">
        <v>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09</v>
      </c>
      <c r="B1" s="2" t="s">
        <v>610</v>
      </c>
      <c r="C1" s="2" t="s">
        <v>324</v>
      </c>
      <c r="D1" s="2" t="s">
        <v>2</v>
      </c>
    </row>
    <row r="2" spans="1:4">
      <c r="A2" s="4" t="s">
        <v>316</v>
      </c>
    </row>
    <row r="3" spans="1:4">
      <c r="A3" s="4" t="s">
        <v>332</v>
      </c>
      <c r="C3" s="4" t="s">
        <v>67</v>
      </c>
      <c r="D3" s="6" t="n">
        <v>3300000</v>
      </c>
    </row>
    <row r="4" spans="1:4">
      <c r="A4" s="4" t="s">
        <v>611</v>
      </c>
    </row>
    <row r="5" spans="1:4">
      <c r="A5" s="4" t="s">
        <v>523</v>
      </c>
      <c r="B5" s="5" t="n">
        <v>1254</v>
      </c>
    </row>
    <row r="6" spans="1:4">
      <c r="A6" s="4" t="s">
        <v>521</v>
      </c>
      <c r="B6" s="5" t="n">
        <v>11875</v>
      </c>
    </row>
    <row r="7" spans="1:4">
      <c r="A7" s="4" t="s">
        <v>612</v>
      </c>
    </row>
    <row r="8" spans="1:4">
      <c r="A8" s="4" t="s">
        <v>591</v>
      </c>
      <c r="C8" s="6" t="n">
        <v>400000</v>
      </c>
    </row>
    <row r="9" spans="1:4">
      <c r="A9" s="4" t="s">
        <v>592</v>
      </c>
      <c r="C9"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54</v>
      </c>
    </row>
    <row r="3" spans="1:3">
      <c r="A3" s="3" t="s">
        <v>116</v>
      </c>
    </row>
    <row r="4" spans="1:3">
      <c r="A4" s="4" t="s">
        <v>107</v>
      </c>
      <c r="B4" s="6" t="n">
        <v>-10587124</v>
      </c>
      <c r="C4" s="6" t="n">
        <v>-15676108</v>
      </c>
    </row>
    <row r="5" spans="1:3">
      <c r="A5" s="3" t="s">
        <v>117</v>
      </c>
    </row>
    <row r="6" spans="1:3">
      <c r="A6" s="4" t="s">
        <v>118</v>
      </c>
      <c r="B6" s="5" t="n">
        <v>822820</v>
      </c>
      <c r="C6" s="5" t="n">
        <v>2379905</v>
      </c>
    </row>
    <row r="7" spans="1:3">
      <c r="A7" s="4" t="s">
        <v>119</v>
      </c>
      <c r="B7" s="4" t="s">
        <v>67</v>
      </c>
      <c r="C7" s="5" t="n">
        <v>982436</v>
      </c>
    </row>
    <row r="8" spans="1:3">
      <c r="A8" s="4" t="s">
        <v>98</v>
      </c>
      <c r="B8" s="5" t="n">
        <v>3321737</v>
      </c>
      <c r="C8" s="5" t="n">
        <v>5835263</v>
      </c>
    </row>
    <row r="9" spans="1:3">
      <c r="A9" s="3" t="s">
        <v>120</v>
      </c>
    </row>
    <row r="10" spans="1:3">
      <c r="A10" s="4" t="s">
        <v>121</v>
      </c>
      <c r="B10" s="4" t="s">
        <v>67</v>
      </c>
      <c r="C10" s="5" t="n">
        <v>10400</v>
      </c>
    </row>
    <row r="11" spans="1:3">
      <c r="A11" s="4" t="s">
        <v>57</v>
      </c>
      <c r="B11" s="5" t="n">
        <v>-306747</v>
      </c>
      <c r="C11" s="5" t="n">
        <v>-93253</v>
      </c>
    </row>
    <row r="12" spans="1:3">
      <c r="A12" s="4" t="s">
        <v>58</v>
      </c>
      <c r="B12" s="5" t="n">
        <v>-10626</v>
      </c>
      <c r="C12" s="5" t="n">
        <v>33322</v>
      </c>
    </row>
    <row r="13" spans="1:3">
      <c r="A13" s="4" t="s">
        <v>65</v>
      </c>
      <c r="B13" s="5" t="n">
        <v>92243</v>
      </c>
      <c r="C13" s="5" t="n">
        <v>-893154</v>
      </c>
    </row>
    <row r="14" spans="1:3">
      <c r="A14" s="4" t="s">
        <v>122</v>
      </c>
      <c r="B14" s="5" t="n">
        <v>-6667697</v>
      </c>
      <c r="C14" s="5" t="n">
        <v>-7421189</v>
      </c>
    </row>
    <row r="15" spans="1:3">
      <c r="A15" s="3" t="s">
        <v>123</v>
      </c>
    </row>
    <row r="16" spans="1:3">
      <c r="A16" s="4" t="s">
        <v>124</v>
      </c>
      <c r="B16" s="5" t="n">
        <v>-3540000</v>
      </c>
      <c r="C16" s="5" t="n">
        <v>-5617000</v>
      </c>
    </row>
    <row r="17" spans="1:3">
      <c r="A17" s="4" t="s">
        <v>61</v>
      </c>
      <c r="B17" s="5" t="n">
        <v>-221063</v>
      </c>
      <c r="C17" s="5" t="n">
        <v>-209729</v>
      </c>
    </row>
    <row r="18" spans="1:3">
      <c r="A18" s="4" t="s">
        <v>125</v>
      </c>
      <c r="B18" s="5" t="n">
        <v>-3761063</v>
      </c>
      <c r="C18" s="5" t="n">
        <v>-5826729</v>
      </c>
    </row>
    <row r="19" spans="1:3">
      <c r="A19" s="3" t="s">
        <v>126</v>
      </c>
    </row>
    <row r="20" spans="1:3">
      <c r="A20" s="4" t="s">
        <v>127</v>
      </c>
      <c r="B20" s="5" t="n">
        <v>3750454</v>
      </c>
      <c r="C20" s="5" t="n">
        <v>29469814</v>
      </c>
    </row>
    <row r="21" spans="1:3">
      <c r="A21" s="4" t="s">
        <v>128</v>
      </c>
      <c r="B21" s="4" t="s">
        <v>67</v>
      </c>
      <c r="C21" s="5" t="n">
        <v>3900001</v>
      </c>
    </row>
    <row r="22" spans="1:3">
      <c r="A22" s="4" t="s">
        <v>129</v>
      </c>
      <c r="B22" s="5" t="n">
        <v>3750454</v>
      </c>
      <c r="C22" s="5" t="n">
        <v>33369815</v>
      </c>
    </row>
    <row r="23" spans="1:3">
      <c r="A23" s="4" t="s">
        <v>130</v>
      </c>
      <c r="B23" s="5" t="n">
        <v>-6678306</v>
      </c>
      <c r="C23" s="5" t="n">
        <v>20121897</v>
      </c>
    </row>
    <row r="24" spans="1:3">
      <c r="A24" s="4" t="s">
        <v>131</v>
      </c>
      <c r="B24" s="5" t="n">
        <v>24637295</v>
      </c>
      <c r="C24" s="5" t="n">
        <v>4515398</v>
      </c>
    </row>
    <row r="25" spans="1:3">
      <c r="A25" s="4" t="s">
        <v>132</v>
      </c>
      <c r="B25" s="5" t="n">
        <v>17958989</v>
      </c>
      <c r="C25" s="5" t="n">
        <v>24637295</v>
      </c>
    </row>
    <row r="26" spans="1:3">
      <c r="A26" s="3" t="s">
        <v>133</v>
      </c>
    </row>
    <row r="27" spans="1:3">
      <c r="A27" s="4" t="s">
        <v>134</v>
      </c>
      <c r="B27" s="4" t="s">
        <v>67</v>
      </c>
      <c r="C27" s="4" t="s">
        <v>67</v>
      </c>
    </row>
    <row r="28" spans="1:3">
      <c r="A28" s="4" t="s">
        <v>135</v>
      </c>
      <c r="B28" s="4" t="s">
        <v>67</v>
      </c>
      <c r="C28" s="4" t="s">
        <v>67</v>
      </c>
    </row>
    <row r="29" spans="1:3">
      <c r="A29" s="3" t="s">
        <v>136</v>
      </c>
    </row>
    <row r="30" spans="1:3">
      <c r="A30" s="4" t="s">
        <v>137</v>
      </c>
      <c r="B30" s="4" t="s">
        <v>67</v>
      </c>
      <c r="C30" s="5" t="n">
        <v>2624836</v>
      </c>
    </row>
    <row r="31" spans="1:3">
      <c r="A31" s="4" t="s">
        <v>138</v>
      </c>
      <c r="B31" s="5" t="n">
        <v>699815</v>
      </c>
      <c r="C31" s="5" t="n">
        <v>649079</v>
      </c>
    </row>
    <row r="32" spans="1:3">
      <c r="A32" s="4" t="s">
        <v>139</v>
      </c>
      <c r="B32" s="6" t="n">
        <v>187890</v>
      </c>
      <c r="C32" s="6" t="n">
        <v>206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3"/>
    <col customWidth="1" max="3" min="3" width="35"/>
    <col customWidth="1" max="4" min="4" width="26"/>
    <col customWidth="1" max="5" min="5" width="22"/>
    <col customWidth="1" max="6" min="6" width="36"/>
    <col customWidth="1" max="7" min="7" width="29"/>
  </cols>
  <sheetData>
    <row r="1" spans="1:7">
      <c r="A1" s="1" t="s">
        <v>140</v>
      </c>
      <c r="B1" s="2" t="s">
        <v>141</v>
      </c>
      <c r="C1" s="2" t="s">
        <v>77</v>
      </c>
      <c r="D1" s="2" t="s">
        <v>142</v>
      </c>
      <c r="E1" s="2" t="s">
        <v>143</v>
      </c>
      <c r="F1" s="2" t="s">
        <v>144</v>
      </c>
      <c r="G1" s="2" t="s">
        <v>145</v>
      </c>
    </row>
    <row r="2" spans="1:7">
      <c r="A2" s="4" t="s">
        <v>146</v>
      </c>
      <c r="B2" s="4" t="s">
        <v>67</v>
      </c>
      <c r="C2" s="5" t="n">
        <v>1020000</v>
      </c>
      <c r="D2" s="4" t="s">
        <v>67</v>
      </c>
      <c r="E2" s="5" t="n">
        <v>1061475</v>
      </c>
      <c r="F2" s="4" t="s">
        <v>67</v>
      </c>
      <c r="G2" s="4" t="s">
        <v>67</v>
      </c>
    </row>
    <row r="3" spans="1:7">
      <c r="A3" s="4" t="s">
        <v>147</v>
      </c>
      <c r="B3" s="6" t="n">
        <v>5794783</v>
      </c>
      <c r="C3" s="6" t="n">
        <v>1020</v>
      </c>
      <c r="D3" s="4" t="s">
        <v>67</v>
      </c>
      <c r="E3" s="6" t="n">
        <v>1062</v>
      </c>
      <c r="F3" s="6" t="n">
        <v>93614215</v>
      </c>
      <c r="G3" s="6" t="n">
        <v>-87821514</v>
      </c>
    </row>
    <row r="4" spans="1:7">
      <c r="A4" s="4" t="s">
        <v>118</v>
      </c>
      <c r="B4" s="5" t="n">
        <v>2379905</v>
      </c>
      <c r="C4" s="4" t="s">
        <v>67</v>
      </c>
      <c r="F4" s="5" t="n">
        <v>2379905</v>
      </c>
    </row>
    <row r="5" spans="1:7">
      <c r="A5" s="4" t="s">
        <v>148</v>
      </c>
      <c r="B5" s="5" t="n">
        <v>28757586</v>
      </c>
      <c r="C5" s="4" t="s">
        <v>67</v>
      </c>
      <c r="E5" s="6" t="n">
        <v>1568</v>
      </c>
      <c r="F5" s="5" t="n">
        <v>28756018</v>
      </c>
    </row>
    <row r="6" spans="1:7">
      <c r="A6" s="4" t="s">
        <v>149</v>
      </c>
      <c r="C6" s="4" t="s">
        <v>67</v>
      </c>
      <c r="E6" s="5" t="n">
        <v>1567637</v>
      </c>
    </row>
    <row r="7" spans="1:7">
      <c r="A7" s="4" t="s">
        <v>150</v>
      </c>
      <c r="B7" s="5" t="n">
        <v>712228</v>
      </c>
      <c r="C7" s="4" t="s">
        <v>67</v>
      </c>
      <c r="E7" s="6" t="n">
        <v>48</v>
      </c>
      <c r="F7" s="5" t="n">
        <v>712180</v>
      </c>
    </row>
    <row r="8" spans="1:7">
      <c r="A8" s="4" t="s">
        <v>151</v>
      </c>
      <c r="E8" s="6" t="n">
        <v>41</v>
      </c>
      <c r="F8" s="5" t="n">
        <v>-41</v>
      </c>
    </row>
    <row r="9" spans="1:7">
      <c r="A9" s="4" t="s">
        <v>152</v>
      </c>
      <c r="C9" s="4" t="s">
        <v>67</v>
      </c>
      <c r="E9" s="5" t="n">
        <v>48330</v>
      </c>
    </row>
    <row r="10" spans="1:7">
      <c r="A10" s="4" t="s">
        <v>153</v>
      </c>
      <c r="B10" s="5" t="n">
        <v>3900001</v>
      </c>
      <c r="C10" s="4" t="s">
        <v>67</v>
      </c>
      <c r="D10" s="6" t="n">
        <v>2667</v>
      </c>
      <c r="E10" s="6" t="n">
        <v>0</v>
      </c>
      <c r="F10" s="5" t="n">
        <v>3897334</v>
      </c>
    </row>
    <row r="11" spans="1:7">
      <c r="A11" s="4" t="s">
        <v>154</v>
      </c>
      <c r="C11" s="4" t="s">
        <v>67</v>
      </c>
      <c r="E11" s="5" t="n">
        <v>41387</v>
      </c>
    </row>
    <row r="12" spans="1:7">
      <c r="A12" s="4" t="s">
        <v>155</v>
      </c>
      <c r="C12" s="4" t="s">
        <v>67</v>
      </c>
      <c r="D12" s="5" t="n">
        <v>2666667</v>
      </c>
    </row>
    <row r="13" spans="1:7">
      <c r="A13" s="4" t="s">
        <v>156</v>
      </c>
      <c r="C13" s="6" t="n">
        <v>-1</v>
      </c>
      <c r="F13" s="5" t="n">
        <v>1</v>
      </c>
    </row>
    <row r="14" spans="1:7">
      <c r="A14" s="4" t="s">
        <v>157</v>
      </c>
      <c r="C14" s="6" t="n">
        <v>-206</v>
      </c>
      <c r="E14" s="6" t="n">
        <v>19</v>
      </c>
      <c r="F14" s="5" t="n">
        <v>187</v>
      </c>
    </row>
    <row r="15" spans="1:7">
      <c r="A15" s="4" t="s">
        <v>158</v>
      </c>
      <c r="C15" s="4" t="s">
        <v>67</v>
      </c>
      <c r="E15" s="5" t="n">
        <v>61</v>
      </c>
    </row>
    <row r="16" spans="1:7">
      <c r="A16" s="4" t="s">
        <v>159</v>
      </c>
      <c r="C16" s="5" t="n">
        <v>-206376</v>
      </c>
      <c r="E16" s="5" t="n">
        <v>19618</v>
      </c>
    </row>
    <row r="17" spans="1:7">
      <c r="A17" s="4" t="s">
        <v>160</v>
      </c>
      <c r="B17" s="6" t="n">
        <v>-15676108</v>
      </c>
      <c r="C17" s="4" t="s">
        <v>67</v>
      </c>
      <c r="D17" s="4" t="s">
        <v>67</v>
      </c>
      <c r="E17" s="4" t="s">
        <v>67</v>
      </c>
      <c r="F17" s="4" t="s">
        <v>67</v>
      </c>
      <c r="G17" s="6" t="n">
        <v>-15676108</v>
      </c>
    </row>
    <row r="18" spans="1:7">
      <c r="A18" s="4" t="s">
        <v>161</v>
      </c>
      <c r="B18" s="4" t="s">
        <v>67</v>
      </c>
      <c r="C18" s="5" t="n">
        <v>813624</v>
      </c>
      <c r="D18" s="5" t="n">
        <v>2666667</v>
      </c>
      <c r="E18" s="5" t="n">
        <v>2738508</v>
      </c>
      <c r="F18" s="4" t="s">
        <v>67</v>
      </c>
      <c r="G18" s="4" t="s">
        <v>67</v>
      </c>
    </row>
    <row r="19" spans="1:7">
      <c r="A19" s="4" t="s">
        <v>162</v>
      </c>
      <c r="B19" s="6" t="n">
        <v>25868395</v>
      </c>
      <c r="C19" s="6" t="n">
        <v>813</v>
      </c>
      <c r="D19" s="6" t="n">
        <v>2667</v>
      </c>
      <c r="E19" s="6" t="n">
        <v>2738</v>
      </c>
      <c r="F19" s="6" t="n">
        <v>129359799</v>
      </c>
      <c r="G19" s="6" t="n">
        <v>-103497622</v>
      </c>
    </row>
    <row r="20" spans="1:7">
      <c r="A20" s="4" t="s">
        <v>118</v>
      </c>
      <c r="B20" s="5" t="n">
        <v>822820</v>
      </c>
      <c r="C20" s="4" t="s">
        <v>67</v>
      </c>
      <c r="F20" s="5" t="n">
        <v>822820</v>
      </c>
    </row>
    <row r="21" spans="1:7">
      <c r="A21" s="4" t="s">
        <v>157</v>
      </c>
      <c r="C21" s="6" t="n">
        <v>-56</v>
      </c>
      <c r="E21" s="6" t="n">
        <v>6</v>
      </c>
      <c r="F21" s="5" t="n">
        <v>50</v>
      </c>
    </row>
    <row r="22" spans="1:7">
      <c r="A22" s="4" t="s">
        <v>159</v>
      </c>
      <c r="C22" s="5" t="n">
        <v>-55854</v>
      </c>
      <c r="E22" s="5" t="n">
        <v>5800</v>
      </c>
    </row>
    <row r="23" spans="1:7">
      <c r="A23" s="4" t="s">
        <v>160</v>
      </c>
      <c r="B23" s="5" t="n">
        <v>-10587124</v>
      </c>
      <c r="C23" s="4" t="s">
        <v>67</v>
      </c>
      <c r="D23" s="4" t="s">
        <v>67</v>
      </c>
      <c r="E23" s="4" t="s">
        <v>67</v>
      </c>
      <c r="F23" s="4" t="s">
        <v>67</v>
      </c>
      <c r="G23" s="6" t="n">
        <v>-10587124</v>
      </c>
    </row>
    <row r="24" spans="1:7">
      <c r="A24" s="4" t="s">
        <v>163</v>
      </c>
      <c r="B24" s="6" t="n">
        <v>3750454</v>
      </c>
      <c r="C24" s="4" t="s">
        <v>67</v>
      </c>
      <c r="E24" s="6" t="n">
        <v>508</v>
      </c>
      <c r="F24" s="6" t="n">
        <v>3749946</v>
      </c>
    </row>
    <row r="25" spans="1:7">
      <c r="A25" s="4" t="s">
        <v>164</v>
      </c>
      <c r="C25" s="4" t="s">
        <v>67</v>
      </c>
      <c r="E25" s="5" t="n">
        <v>508063</v>
      </c>
    </row>
    <row r="26" spans="1:7">
      <c r="A26" s="4" t="s">
        <v>165</v>
      </c>
      <c r="B26" s="4" t="s">
        <v>67</v>
      </c>
      <c r="C26" s="5" t="n">
        <v>757770</v>
      </c>
      <c r="D26" s="5" t="n">
        <v>2666667</v>
      </c>
      <c r="E26" s="5" t="n">
        <v>3252371</v>
      </c>
      <c r="F26" s="4" t="s">
        <v>67</v>
      </c>
      <c r="G26" s="4" t="s">
        <v>67</v>
      </c>
    </row>
    <row r="27" spans="1:7">
      <c r="A27" s="4" t="s">
        <v>166</v>
      </c>
      <c r="B27" s="6" t="n">
        <v>19854545</v>
      </c>
      <c r="C27" s="6" t="n">
        <v>757</v>
      </c>
      <c r="D27" s="6" t="n">
        <v>2667</v>
      </c>
      <c r="E27" s="6" t="n">
        <v>3252</v>
      </c>
      <c r="F27" s="6" t="n">
        <v>133932615</v>
      </c>
      <c r="G27" s="6" t="n">
        <v>-114084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7:00:26Z</dcterms:created>
  <dcterms:modified xmlns:dcterms="http://purl.org/dc/terms/" xmlns:xsi="http://www.w3.org/2001/XMLSchema-instance" xsi:type="dcterms:W3CDTF">2020-03-18T17:00:26Z</dcterms:modified>
</cp:coreProperties>
</file>